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and Chang" sheetId="8" r:id="rId8"/>
    <s:sheet name="Financial Statement Details" sheetId="9" r:id="rId9"/>
    <s:sheet name="Business Combinations" sheetId="10" r:id="rId10"/>
    <s:sheet name="Long-Term Debt" sheetId="11" r:id="rId11"/>
    <s:sheet name="Fair Value Measurements" sheetId="12" r:id="rId12"/>
    <s:sheet name="Restructuring and Other Costs" sheetId="13" r:id="rId13"/>
    <s:sheet name="Stockholders' Equity" sheetId="14" r:id="rId14"/>
    <s:sheet name="Earnings Per Share" sheetId="15" r:id="rId15"/>
    <s:sheet name="Stock-Based Compensation" sheetId="16" r:id="rId16"/>
    <s:sheet name="Income Taxes" sheetId="17" r:id="rId17"/>
    <s:sheet name="Segment Information" sheetId="18" r:id="rId18"/>
    <s:sheet name="Operations by Geographic Locati" sheetId="19" r:id="rId19"/>
    <s:sheet name="Concentration of Credit Risk" sheetId="20" r:id="rId20"/>
    <s:sheet name="Related-Party Transactions" sheetId="21" r:id="rId21"/>
    <s:sheet name="Commitments and Contingencies" sheetId="22" r:id="rId22"/>
    <s:sheet name="Basis of Presentation and Cha23" sheetId="23" r:id="rId23"/>
    <s:sheet name="Financial Statement Details (Ta" sheetId="24" r:id="rId24"/>
    <s:sheet name="Long-Term Debt (Tables)" sheetId="25" r:id="rId25"/>
    <s:sheet name="Restructuring and Other Costs (" sheetId="26" r:id="rId26"/>
    <s:sheet name="Stockholders' Equity (Tables)" sheetId="27" r:id="rId27"/>
    <s:sheet name="Earnings Per Share (Tables)" sheetId="28" r:id="rId28"/>
    <s:sheet name="Stock-Based Compensation (Table" sheetId="29" r:id="rId29"/>
    <s:sheet name="Segment Information (Tables)" sheetId="30" r:id="rId30"/>
    <s:sheet name="Operations by Geographic Loca31" sheetId="31" r:id="rId31"/>
    <s:sheet name="Basis of Presentation and Cha32" sheetId="32" r:id="rId32"/>
    <s:sheet name="Financial Statement Details - A" sheetId="33" r:id="rId33"/>
    <s:sheet name="Financial Statement Details - N" sheetId="34" r:id="rId34"/>
    <s:sheet name="Financial Statement Details - S" sheetId="35" r:id="rId35"/>
    <s:sheet name="Financial Statement Details -36" sheetId="36" r:id="rId36"/>
    <s:sheet name="Financial Statement Details - O" sheetId="37" r:id="rId37"/>
    <s:sheet name="Financial Statement Details -38" sheetId="38" r:id="rId38"/>
    <s:sheet name="Business Combinations (Details)" sheetId="39" r:id="rId39"/>
    <s:sheet name="Long-Term Debt (Details)" sheetId="40" r:id="rId40"/>
    <s:sheet name="Long-Term Debt - Schedule of Ma" sheetId="41" r:id="rId41"/>
    <s:sheet name="Fair Value Measurements (Detail" sheetId="42" r:id="rId42"/>
    <s:sheet name="Restructuring and Other Costs43" sheetId="43" r:id="rId43"/>
    <s:sheet name="Restructuring and Other Costs -" sheetId="44" r:id="rId44"/>
    <s:sheet name="Stockholders' Equity (Details)" sheetId="45" r:id="rId45"/>
    <s:sheet name="Stockholders' Equity - Summary " sheetId="46" r:id="rId46"/>
    <s:sheet name="Earnings Per Share - Schedule o" sheetId="47" r:id="rId47"/>
    <s:sheet name="Stock-Based Compensation - Summ" sheetId="48" r:id="rId48"/>
    <s:sheet name="Earnings Per Share - Schedule49" sheetId="49" r:id="rId49"/>
    <s:sheet name="Stock-Based Compensation - Su50" sheetId="50" r:id="rId50"/>
    <s:sheet name="Stock-Based Compensation - Su51" sheetId="51" r:id="rId51"/>
    <s:sheet name="Income Taxes (Details)" sheetId="52" r:id="rId52"/>
    <s:sheet name="Segment Information (Details)" sheetId="53" r:id="rId53"/>
    <s:sheet name="Operations by Geographic Loca54" sheetId="54" r:id="rId54"/>
    <s:sheet name="Operations by Geographic Loca55" sheetId="55" r:id="rId55"/>
    <s:sheet name="Concentration of Credit Risk (D" sheetId="56" r:id="rId56"/>
    <s:sheet name="Related-Party Transactions (Det" sheetId="57" r:id="rId57"/>
    <s:sheet name="Commitments and Contingencies (" sheetId="58" r:id="rId58"/>
  </s:sheets>
  <s:definedNames/>
  <s:calcPr calcId="124519" calcMode="auto" fullCalcOnLoad="1"/>
</s:workbook>
</file>

<file path=xl/sharedStrings.xml><?xml version="1.0" encoding="utf-8"?>
<sst xmlns="http://schemas.openxmlformats.org/spreadsheetml/2006/main" uniqueCount="514">
  <si>
    <t>Document and Entity Information - shares</t>
  </si>
  <si>
    <t>6 Months Ended</t>
  </si>
  <si>
    <t>Jun. 30, 2015</t>
  </si>
  <si>
    <t>Jul. 23, 2015</t>
  </si>
  <si>
    <t>Document and Entity Information [Abstract]</t>
  </si>
  <si>
    <t>Entity Registrant Name</t>
  </si>
  <si>
    <t>INC Research Holdings, Inc.</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 (Q1,Q2,Q3,FY)</t>
  </si>
  <si>
    <t>Q2</t>
  </si>
  <si>
    <t>Amendment Flag</t>
  </si>
  <si>
    <t>false</t>
  </si>
  <si>
    <t>Entity Common Stock, Shares Outstanding</t>
  </si>
  <si>
    <t>Condensed Consolidated Statements of Operations (Unaudited) - USD ($) shares in Thousands, $ in Thousands</t>
  </si>
  <si>
    <t>3 Months Ended</t>
  </si>
  <si>
    <t>Jun. 30, 2014</t>
  </si>
  <si>
    <t>Income Statement [Abstract]</t>
  </si>
  <si>
    <t>Net service revenue</t>
  </si>
  <si>
    <t>Reimbursable out-of-pocket expenses</t>
  </si>
  <si>
    <t>Total revenue</t>
  </si>
  <si>
    <t>Costs and operating expenses:</t>
  </si>
  <si>
    <t>Direct costs</t>
  </si>
  <si>
    <t>Selling, general and administrative</t>
  </si>
  <si>
    <t>Restructuring and other costs</t>
  </si>
  <si>
    <t>Transaction expenses</t>
  </si>
  <si>
    <t>Asset impairment charges</t>
  </si>
  <si>
    <t>Depreciation</t>
  </si>
  <si>
    <t>Amortization</t>
  </si>
  <si>
    <t>Total operating expenses</t>
  </si>
  <si>
    <t>Income from operations</t>
  </si>
  <si>
    <t>Other income (expense), net:</t>
  </si>
  <si>
    <t>Interest income</t>
  </si>
  <si>
    <t>Interest expense</t>
  </si>
  <si>
    <t>Loss on extinguishment of debt</t>
  </si>
  <si>
    <t>Other income (expense), net</t>
  </si>
  <si>
    <t>Total other expense, net</t>
  </si>
  <si>
    <t>Income (loss) before provision for income taxes</t>
  </si>
  <si>
    <t>Income tax benefit (expense)</t>
  </si>
  <si>
    <t>Net income</t>
  </si>
  <si>
    <t>Class C common stock dividends</t>
  </si>
  <si>
    <t>Net income attributable to common stockholders</t>
  </si>
  <si>
    <t>Earnings per share attributable to common stockholders:</t>
  </si>
  <si>
    <t>Basic (USD per share)</t>
  </si>
  <si>
    <t>Diluted (USD per share)</t>
  </si>
  <si>
    <t>Weighted average common shares outstanding:</t>
  </si>
  <si>
    <t>Basic (shares)</t>
  </si>
  <si>
    <t>Diluted (shares)</t>
  </si>
  <si>
    <t>Condensed Consolidated Statements of Comprehensive Income (Unaudited) - USD ($) $ in Thousands</t>
  </si>
  <si>
    <t>Statement of Comprehensive Income [Abstract]</t>
  </si>
  <si>
    <t>Foreign currency translation adjustments, net of tax benefit of $0, $346, $0 and $1,325, respectively</t>
  </si>
  <si>
    <t>Comprehensive income</t>
  </si>
  <si>
    <t>Condensed Consolidated Statements of Comprehensive Income (Unaudited) (Parenthetical) - USD ($) $ in Thousands</t>
  </si>
  <si>
    <t>Tax benefit related to foreign currency translation adjustments</t>
  </si>
  <si>
    <t>Condensed Consolidated Balance Sheets (Unaudited) - USD ($) $ in Thousands</t>
  </si>
  <si>
    <t>Dec. 31, 2014</t>
  </si>
  <si>
    <t>Current assets:</t>
  </si>
  <si>
    <t>Cash and cash equivalents</t>
  </si>
  <si>
    <t>Restricted cash</t>
  </si>
  <si>
    <t>Accounts receivable:</t>
  </si>
  <si>
    <t>Billed, net</t>
  </si>
  <si>
    <t>Unbilled</t>
  </si>
  <si>
    <t>Current portion of deferred income taxes</t>
  </si>
  <si>
    <t>Prepaid expenses and other current assets</t>
  </si>
  <si>
    <t>Total current assets</t>
  </si>
  <si>
    <t>Property and equipment, net</t>
  </si>
  <si>
    <t>Goodwill</t>
  </si>
  <si>
    <t>Intangible assets, net</t>
  </si>
  <si>
    <t>Deferred income taxes, less current portion</t>
  </si>
  <si>
    <t>Other long-term assets</t>
  </si>
  <si>
    <t>Total assets</t>
  </si>
  <si>
    <t>Current liabilities:</t>
  </si>
  <si>
    <t>Accounts payable</t>
  </si>
  <si>
    <t>Accrued liabilities</t>
  </si>
  <si>
    <t>Deferred revenue</t>
  </si>
  <si>
    <t>Current portion of long-term debt</t>
  </si>
  <si>
    <t>Current portion of capital lease obligations</t>
  </si>
  <si>
    <t>Total current liabilities</t>
  </si>
  <si>
    <t>Long-term debt, less current portion</t>
  </si>
  <si>
    <t>Capital lease obligations, less current portion</t>
  </si>
  <si>
    <t>Deferred income taxes</t>
  </si>
  <si>
    <t>Other long-term liabilities</t>
  </si>
  <si>
    <t>Total liabilities</t>
  </si>
  <si>
    <t>Commitments and contingencies (Note 15)</t>
  </si>
  <si>
    <t>Stockholders' equity:</t>
  </si>
  <si>
    <t>Preferred stock, $0.01 par value; 30,000,000 authorized, 0 shares issued and outstanding at June 30, 2015 and December 31, 2014, respectively</t>
  </si>
  <si>
    <t>Common stock, $0.01 par value; 600,000,000 and 600,000,000 shares authorized; 56,253,165 and 61,233,850 shares issued and outstanding at June 30, 2015 and December 31, 2014, respectively</t>
  </si>
  <si>
    <t>Additional paid-in-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Cash Flows (Unaudited) - USD ($) $ in Thousands</t>
  </si>
  <si>
    <t>Operating activities</t>
  </si>
  <si>
    <t>Adjustments to reconcile net income to net cash provided by operating activities:</t>
  </si>
  <si>
    <t>Depreciation and amortization</t>
  </si>
  <si>
    <t>Stock repurchase costs</t>
  </si>
  <si>
    <t>Amortization of capitalized loan fees</t>
  </si>
  <si>
    <t>Stock-based compensation</t>
  </si>
  <si>
    <t>Allowance for doubtful accounts</t>
  </si>
  <si>
    <t>Foreign currency adjustments</t>
  </si>
  <si>
    <t>Other adjustments</t>
  </si>
  <si>
    <t>Changes in operating assets and liabilities:</t>
  </si>
  <si>
    <t>Accounts receivable billed and unbilled</t>
  </si>
  <si>
    <t>Accounts payable and accrued expenses</t>
  </si>
  <si>
    <t>Other assets and liabilities</t>
  </si>
  <si>
    <t>Net cash provided by operating activities</t>
  </si>
  <si>
    <t>Investing activities</t>
  </si>
  <si>
    <t>Acquisition of business, net of cash acquired</t>
  </si>
  <si>
    <t>Purchase of property and equipment</t>
  </si>
  <si>
    <t>Net cash used in investing activities</t>
  </si>
  <si>
    <t>Financing activities</t>
  </si>
  <si>
    <t>Payments on long-term debt</t>
  </si>
  <si>
    <t>Proceeds from issuance of long-term debt</t>
  </si>
  <si>
    <t>Payments of debt financing costs</t>
  </si>
  <si>
    <t>Payments related to business combinations</t>
  </si>
  <si>
    <t>Principal payments toward capital lease obligations</t>
  </si>
  <si>
    <t>Payments of stock repurchase costs</t>
  </si>
  <si>
    <t>Payments for repurchase of common stock</t>
  </si>
  <si>
    <t>Payments related to tax withholding for stock-based compensation</t>
  </si>
  <si>
    <t>Proceeds from the exercise of stock options</t>
  </si>
  <si>
    <t>Dividends paid</t>
  </si>
  <si>
    <t>Net cash used in financing activities</t>
  </si>
  <si>
    <t>Effect of exchange rate changes on cash and cash equivalents</t>
  </si>
  <si>
    <t>Net change in cash and cash equivalents</t>
  </si>
  <si>
    <t>Cash and cash equivalents at the beginning of the period</t>
  </si>
  <si>
    <t>Cash and cash equivalents at the end of the period</t>
  </si>
  <si>
    <t>Basis of Presentation and Changes in Significant Accounting Policies</t>
  </si>
  <si>
    <t>Accounting Policies [Abstract]</t>
  </si>
  <si>
    <t>Basis of Presentation and Changes in Significant Accounting Policies Principal Business INC Research Holdings, Inc. (the "Company") is a Contract Research Organization ("CRO") providing a comprehensive range of clinical development services for the biopharmaceutical and medical device industries to its customers across various therapeutic areas. The international infrastructure of the Company’s development business enables it to conduct Phase I to Phase IV clinical trials globally for pharmaceutical, biotechnology and medical device companies. Unaudited Interim Financial Information The Company prepared the accompanying unaudited condensed consolidated financial statements in accordance with generally accepted accounting principles in the United States of America ("U.S. GAAP") for interim financial information. The significant accounting policies followed by the Company for interim financial reporting are consistent with the accounting policies followed for annual financial reporting. The unaudited condensed consolidated financial statements, in management’s opinion, include all adjustments of a normal recurring nature necessary for a fair presentation. The information included in this Quarterly Report on Form 10-Q should be read in conjunction with the Company's audited consolidated financial statements and notes thereto included in the Company's Annual Report on Form 10-K for the year ended December 31, 2014 filed with the Securities and Exchange Commission on February 24, 2015. The results of operations for the three and six months ended June 30, 2015 are not necessarily indicative of the results to be expected for the year ending December 31, 2015 or any other future period. The amounts in the December 31, 2014 consolidated condensed balance sheet are derived from the audited financial statements for the year ended December 31, 2014 . Recently Issued Accounting Standards In May 2014, the FASB issued ASU No. 2014-09, Revenue from Contracts with Customers .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layed the effective date of ASU 2014-09 by one year and modified the standard to allow the early adoption. For public entities, the standard is now effective for reporting periods beginning after December 15, 2017. Earlier application is permitted only as of annual reporting periods beginning after December 15, 2016, including interim reporting periods within that reporting period. Entities can transition to the standard either retrospectively or as a cumulative-effect adjustment as of the date of adoption. The Company is currently evaluating the impact of the adoption of this standard on its consolidated financial statements.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is to be applied on a retrospective basis. ASU 2015-03 is effective for financial statements issued for fiscal years beginning after December 15, 2015, and interim periods within those fiscal years. Early adoption of the amendments is permitted. As of June 30, 2015 , the Company had debt issuance costs related to its term loans of $0.8 million in prepaid expenses and other current assets and $2.6 million in other long-term assets that would be reclassified to long-term debt, net. In April 2015, the FASB issued ASU No. 2015-05, Customer's Accounting For Fees Paid In A Cloud Computing Arrangement , which provides guidance for a customer's accounting for cloud computing costs. Under ASU 2015-05, if a software cloud computing arrangement contains a software license, customers should account for the license element of the arrangement in a manner consistent with the acquisition of other software licenses. If the arrangement does not contain a software license, customers should account for the arrangement as a service contract. This standard may be applied either prospectively to all arrangements entered into or materially modified after the effective date, or retrospectively. ASU 2015-05 is effective for fiscal years, and interim periods within those fiscal years, beginning after December 15, 2015, and early adoption is permitted. The Company is currently evaluating the impact of the adoption of this standard on its consolidated financial statements.</t>
  </si>
  <si>
    <t>Financial Statement Details</t>
  </si>
  <si>
    <t>Organization, Consolidation and Presentation of Financial Statements [Abstract]</t>
  </si>
  <si>
    <t>Financial Statement Details Accounts receivable billed, net Accounts receivable, net of allowance for doubtful accounts, consisted of the following (in thousands): June 30, December 31, Accounts receivable, billed $ 147,260 $ 133,997 Less allowance for doubtful accounts (3,643 ) (3,727 ) Accounts receivable billed, net $ 143,617 $ 130,270 Goodwill and Long-Lived Assets In connection with the annual goodwill impairment analysis performed in the fourth quarter of 2014, the Company's Phase I Services reporting unit failed Step I of the goodwill impairment test. The Company performed Step II of the goodwill impairment test to asses if the goodwill has been impaired, which resulted in no further impairment during 2014. During the first quarter of 2015, the Company continued to observe deteriorating performance due to reduced revenue resulting from cancellations and lower than expected new business awards in its Phase I Services asset group and reporting unit. This resulted in a triggering event requiring an evaluation of both long-lived assets and goodwill for potential impairment. As of the date of this evaluation, there were no remaining intangible assets associated with Phase I Services. In accordance with the authoritative guidance for Intangibles - Goodwill and Other under ASC 350, the impairment test of goodwill was performed at the reporting unit level and involved a two-step process. The first step involved comparing the fair value of the Phase I Services reporting unit with the carrying amount of its assets and liabilities, including goodwill, as goodwill was specifically assigned to this reporting unit. This impairment test of goodwill determined that the Phase I Services reporting unit’s fair value was less than the carrying amount of its assets and liabilities, requiring the Company to proceed with the second step of the goodwill impairment test. In the second step of the testing process, the impairment loss was determined by comparing the implied fair value of the Phase I Services reporting unit’s goodwill to the recorded amount of goodwill. The implied fair value was calculated based on discounted estimated future cash flows. The estimated future cash flows were based upon, among other things, certain assumptions about expected future operating performance, growth rates and other factors. This first quarter evaluation resulted in a $2.9 million impairment charge, which represented the remaining goodwill balance of the Phase I Services reporting unit. The changes in carrying amount of goodwill for the six months ended June 30, 2015 were as follows (in thousands): Total Clinical Development Services Phase I Services Global Consulting Balance at December 31, 2014: Gross goodwill $ 570,106 $ 542,683 $ 8,142 $ 19,281 Accumulated impairment losses (13,243 ) — (5,219 ) (8,024 ) Total goodwill and accumulated impairment losses 556,863 542,683 2,923 11,257 2015 Activity: Impairment of goodwill (2,923 ) — (2,923 ) — Impact of foreign currency translation (356 ) (356 ) — — Balance at June 30, 2015: Gross goodwill 569,750 542,327 8,142 19,281 Accumulated impairment losses (16,166 ) — (8,142 ) (8,024 ) Total goodwill and accumulated impairment losses $ 553,584 $ 542,327 $ — $ 11,257 The Company also performed an impairment test of the long-lived assets by comparing the carrying amount of Phase I Services asset group to the sum of their undiscounted expected future cash flows. In accordance with the authoritative guidance for Property, Plant and Equipment under ASC 360, impairment exists if the sum of the undiscounted expected future cash flows is less than the carrying amount of its related group of assets. If impairment exists, the impairment loss is measured and recorded based on the amount by which the carrying amount of the long-lived asset (asset group) exceeds its fair value. The indirect cost valuation approach was used to estimate the fair value. Under this valuation approach, the Company estimated the fair value by applying an index or trend factor to the historical cost. As a result of this evaluation, the Company recorded a long-lived assets impairment charge during the first quarter of 2015 of $1.0 million . As part of this evaluation, the Company also reviewed the estimated useful lives assigned to long-lived assets and determined no adjustment was deemed necessary at that time. As a result of these evaluations, the Company recorded total asset impairment charges of $3.9 million for the six months ended June 30, 2015 . Accrued liabilities Accrued liabilities consisted of the following (in thousands): June 30, December 31, Compensation, including bonuses, fringe benefits, and payroll taxes $ 53,884 $ 64,555 Accrued interest 550 2,678 Accrued taxes 10,048 10,784 Accrued rebates to customers 6,080 7,742 Accrued professional services 4,407 6,614 Accrued restructuring costs, current portion 3,578 1,777 Contingent consideration payable on acquisitions 72 1,113 Current portion of deferred income tax liability 384 319 Other liabilities 21,268 16,073 Total accrued liabilities $ 100,271 $ 111,655 Other long-term liabilities Other long-term liabilities consisted of the following (in thousands): June 30, December 31, Uncertain tax positions $ 10,140 $ 13,012 Accrued restructuring costs, less current portion 3,269 4,367 Other liabilities 7,500 10,047 Total other long-term liabilities $ 20,909 $ 27,426 Other income (expense), net Other income (expense), net consisted of the following (in thousands): Three Months Ended Six Months Ended June 30, 2015 June 30, 2014 June 30, 2015 June 30, 2014 Net realized foreign currency gain (loss) $ (785 ) $ (3,002 ) $ 7 $ (4,092 ) Net unrealized foreign currency gain (loss) 2,074 2,613 4,463 4,941 Other, net 386 52 671 192 Total other income (expense), net $ 1,675 $ (337 ) $ 5,141 $ 1,041</t>
  </si>
  <si>
    <t>Business Combinations</t>
  </si>
  <si>
    <t>Business Combinations [Abstract]</t>
  </si>
  <si>
    <t>Business Combinations Acquisition of MEK Consulting On March 5, 2014, the Company acquired stock and assets of MEK Consulting, consisting of MEK Consulting Egypt Ltd., MEK Consulting Danismanlik Ltd. Sti., MEK Consulting Hellas EPE, and MEK Consulting SARL (MEK Consulting), collectively referred to as MEK. MEK is a full service CRO with operations in Egypt, Greece, Jordan, Lebanon, and Turkey. The aggregate purchase price for the acquisition totaled $4.0 million , which consisted of (i) $3.0 million cash, of which $0.5 million was placed in escrow for the one year period following the closing date for the satisfaction of potential indemnification claims, and (ii) $1.0 million contingent consideration, payable, if earned, during the one year period following the closing date. In addition, the purchase agreement included provisions for $2.0 million of retention payments to certain key employees that will be accounted for as compensation expense and expensed as earned during the three year period following the closing date. During the second quarter of 2015, the Company finalized the amount of the contingent consideration based on the achievement of the pre-agreed targets. The final contingent consideration totaled $0.8 million and, as a result, the Company released $0.2 million of accrued liabilities. The reduction in the contingent consideration was recorded in the "Other income (expense), net" line item in the Condensed Consolidated Statements of Operations. Additionally, the Company released $0.5 million of cash previously withheld to cover potential indemnification claims. Since the period of acquisition, the Company has recognized a total of $1.2 million of compensation expense for successful retention of operational staff and certain key employees, including $0.1 million and $0.2 million in the three months ended June 30, 2015 and 2014 , and $0.3 million and $0.4 million in the six months ended June 30, 2015 and 2014 , respectively. This compensation expense is included within "Direct costs" line item in the Condensed Consolidated Statements of Operations. The remaining $0.8 million of the retention payments will be accrued and expensed ratably over the remaining contingent employment periods, to the extent it is earned.</t>
  </si>
  <si>
    <t>Long-Term Debt</t>
  </si>
  <si>
    <t>Debt Disclosure [Abstract]</t>
  </si>
  <si>
    <t>Long-Term Debt 2015 Credit Agreement On May 14, 2015, the Company entered into a five -year $675.0 million credit agreement ("2015 Credit Agreement") which is comprised of a $525.0 million term loan A ("2015 Term Loan") and a $150.0 million revolving line of credit ("2015 Revolver"). All obligations under the 2015 Credit Agreement are guaranteed by the Company and certain of the Company's direct and indirect wholly-owned domestic subsidiaries. The obligations under the 2015 Credit Agreement are secured by substantially all of the assets of the Company and the guarantors. As of June 30, 2015 , $475.0 million was outstanding on the 2015 Term Loan. Beginning on September 30, 2015 and continuing through March 31, 2020, the 2015 Term Loan has scheduled quarterly principal payments of the initial principal borrowed of 1.25% , or $6.6 million per quarter in year 1; 1.875% , or $9.8 million per quarter in years 2 and 3; 2.50% , or $13.1 million per quarter in year 4; and 3.125% , or $16.4 million per quarter in year 5; with the remaining outstanding principal due on May 14, 2020. On June 15, 2015, the Company made a $50.0 million prepayment on the term loan which will be applied against the regularly-scheduled quarterly principal payments. As such, the Company will not be required to make a mandatory principal payment until March 31, 2017. The 2015 Credit Agreement provides Eurodollar Rate and Base Rate term loans. Eurodollar Rate term loans are one-, two-, three-, or six-month loans (or, with permission, twelve-month) and interest is due on the last day of each three-month period of the loans. Base Rate term loans have interest due on the last day of each calendar quarter. In advance of the last day of the then-current type of loan, the Company may select a new type of loan, so long as it does not extend beyond May 14, 2020. The 2015 Revolver includes letters of credit (LOC) and swingline loans available in an amount not to exceed $15.0 million each. Fees are charged on all outstanding LOCs at an annual rate equal to the margin in effect on Eurodollar Rate revolving loans plus fronting fees. The fee is payable quarterly in arrears on the last day of the calendar quarter after the issuance date until the LOC expires. As of June 30, 2015 , there were approximately $1.0 million of LOCs and no swingline loans outstanding, leaving $149.0 million in available borrowings under the 2015 Revolver. The 2015 Term Loan and 2015 Revolver bear interest at a rate per annum equal to, at the Borrower's option, either: (i) a base rate determined by reference to the highest of: (a) the Prime Rate in effect on such date, (b) the Federal Funds Effective Rate in effect on such day plus 1/2 of 1.00% ; and (c) the sum of (1) the Eurodollar Rate that would be payable on such day for the Eurodollar Rate Loan with a one-month interest period, and (2) 1.00% ; or (ii) a LIBOR rate determined by reference to the costs of funds for Eurodollar deposits for the interest period relevant to such borrowing adjusted for certain reserve requirements (Eurodollar Rate). The applicable margin with respect to Base Rate is between 0.50% and 1.25% and the applicable margin with respect to the Eurodollar Rate borrowings is between 1.50% and 2.25% depending on the "Secured Net Leverage Ratio" (as defined in the 2015 Credit Agreement). The Company also pays a quarterly Commitment Fee between 0.20% and 0.35% on the average daily unused balance of the 2015 Revolver depending on the Secured Net Leverage Ratio at the adjustment date. As of June 30, 2015 , the interest rate on the 2015 Term Loan was 2.19% . The 2015 Credit Agreement permits the Borrower to increase term loan or revolving commitments under the term loan facility and/or revolving credit facility and/or to request the establishment of one or more new term loan facilities and/or revolving facilities in an aggregate amount not to exceed $150.0 million if certain net leverage requirements are met. The availability of such additional capacity is subject to, among other things, receipt of commitments from existing lenders or other financial institutions. The Company's maturities of obligations under the 2015 Credit Agreement for the years ending December 31, are as follows (in thousands): 2015 (remaining 6 months) $ — 2016 — 2017 35,313 2018 45,938 2019 59,062 2020 334,687 Total long-term debt $ 475,000 2015 Refinancing On May 14, 2015, the Company entered into the 2015 Credit Agreement and repaid all of its outstanding obligations under the existing 2014 Credit Agreement and paid transaction costs associated with the 2015 Credit Agreement. In addition, the Company recognized a $9.4 million loss on extinguishment of the 2014 Credit Agreement which was comprised of $5.1 million of unamortized discount and $4.3 million of unamortized debt issuance costs. In June 2015, the Company made a prepayment of $50.0 million under the 2015 Credit Agreement. As a result, the Company recognized an additional $0.4 million loss on extinguishment of debt. The 2014 Credit Agreement was comprised of a $425.0 million term loan B, a $100.0 million revolving line of credit, and letter of credit and swingline facilities. The term loan had scheduled quarterly principal payments of 0.25% of the aggregate initial principal borrowed, or $1.1 million per quarter, with the remaining outstanding principal due on November 13, 2021. The 2014 Credit Agreement bore interest at approximately 4.5% during 2015 prior to repayment. For the six months ended June 30, 2014 , the Company had outstanding debt under the 2011 Credit Agreement which was comprised of a $300.0 million term loan, a $75.0 million revolving line of credit and a letter of credit and swingline facilities. As of June 30, 2014 , the interest rate on the 2011 Term Loan was 4.25% . Additionally, at June 30, 2014 the Company had an outstanding principal balance of $300.0 million in secured Senior Notes bearing interest of 11.5% annually. In connection with the Company's initial public offering in November 2014, the Company repaid the outstanding balances on the 2011 Credit Agreement and Senior Notes and entered into the 2014 Credit Agreement. Debt Covenants The 2015 Credit Agreement contains usual and customary restrictive covenants that, among other things, place limitations on the Company's ability to pay dividends or make other restricted payments; prepay, redeem or purchase debt; incur liens; make loans and investments; incur additional indebtedness; amend or otherwise alter debt and other material documents; make acquisitions and dispose of assets; transact with affiliates; and engage in businesses that are not related to the Company's existing business. In addition, the 2015 Credit Agreement contains financial covenants which require the Company to maintain a Secured Net Leverage Ratio and Interest Coverage Ratio as of the last day of any four consecutive fiscal quarters. The Secured Net Leverage Ratio is a relationship between the level of secured outstanding borrowings, net of a certain amount of cash not to exceed $75.0 million , and Consolidated EBITDA. The Interest Coverage Ratio is a relationship between the level Consolidated EBITDA and Consolidated Interest Expense. Specifically, these covenants require the Company to maintain a maximum Secured Net Leverage Ratio of no more than 4 to 1 and a minimum Interest Coverage Ratio of no less than 3 to 1. The Company was in compliance with its debt covenants for all periods through June 30, 2015 . Debt Discounts and Debt Issuance Costs The Company had recorded debt issuance costs of approximately $4.5 million and $4.6 million as of June 30, 2015 and December 31, 2014 , respectively. These costs are included as a component of other assets and are being amortized as a component of interest expense using the effective interest method over the term of the debt arrangements. Borrowings under the Company’s 2014 Credit Agreement were issued net of a discount. As a result, the Company had a net discount balance of $5.5 million as of December 31, 2014 . The discount was recorded as a reduction of the principal balance and was accreted up as a component of interest expense using the effective interest method over the term of the debt arrangement.</t>
  </si>
  <si>
    <t>Fair Value Measurements</t>
  </si>
  <si>
    <t>Fair Value Disclosures [Abstract]</t>
  </si>
  <si>
    <t>Fair Value Measurements At June 30, 2015 and December 31, 2014 , the Company’s financial instruments included cash and cash equivalents, restricted cash, accounts receivable, accounts payable and debt. The fair value of the cash and cash equivalents, restricted cash, accounts receivable and accounts payable approximate their respective carrying amounts based on the liquidity and short-term nature of these instruments. The fair value of the long-term debt is determined based on market prices for identical or similar financial instruments or model-derived valuations based on observable inputs and falls under Level 2 of the fair value hierarchy as defined in the authoritative guidance. The estimated fair value of the long-term debt was $475.0 million and $423.4 million at June 30, 2015 and December 31, 2014 , respectively. The Company does not have any recurring fair value measurements. There were no transfers between Level 1, Level 2 or Level 3 during the six months ended June 30, 2015 . Non-Recurring Fair Value Measurements Certain assets, including goodwill and identifiable intangible assets, are carried on the accompanying condensed consolidated balance sheets at cost and are not remeasured to fair value on a recurring basis. These assets are tested for impairment annually and when a triggering event occurs. As of June 30, 2015 and December 31, 2014 , assets carried on the balance sheet and not remeasured to fair value on a recurring basis total $724.9 million and $747.2 million , respectively. The fair value of these assets falls under Level 3 of the fair value hierarchy as defined in the authoritative guidance and the fair value is estimated as follows: Goodwill – As of June 30, 2015 and December 31, 2014 , the Company had recorded goodwill of $553.6 million and $556.9 million , respectively. Goodwill represents the difference between the purchase price and the fair value of the identifiable tangible and intangible net assets when an acquisition is accounted for using the purchase method. The Company performs a quantitative goodwill impairment assessment on each reporting unit. The Company derives each reporting unit’s fair value through a combination of the market approach (the guideline publicly traded company method) and the income approach (a discounted cash flow analysis). The Company then compares the carrying value of each reporting unit, inclusive of its assigned goodwill, to its fair value. If the carrying value of the net assets assigned to the reporting unit exceeds the estimated fair value of the reporting unit, the Company performs the second step of the impairment test to determine the implied estimated fair value of the reporting unit’s goodwill. The Company determines the implied estimated fair value of goodwill by determining the present value of the estimated future cash flows for each reporting unit and comparing the reporting unit’s risk profile and growth prospects to selected, reasonably similar publicly traded companies. During the first quarter of 2015, the Company recognized a $2.9 million impairment charge related to goodwill, as discussed in Note 2 "Financial Statement Details." Finite-lived Intangible Assets – As of June 30, 2015 and December 31, 2014 , the Company had recorded finite-lived intangible assets of $136.3 million and $155.4 million , respectively. If a triggering event occurs, the Company determines the estimated fair value of finite-lived intangible assets by determining the present value of the expected cash flows. Indefinite-lived Intangible Assets – As of June 30, 2015 and December 31, 2014 , the Company had recorded indefinite-lived intangible assets of $35.0 million . When evaluating indefinite-lived intangible assets for impairment, the Company performs a quantitative impairment analysis. The Company determines the estimated fair value of the indefinite-lived intangible asset (trademark) by determining the present value of the estimated royalty payments on an after-tax basis that it would be required to pay the owner for the right to use such trade name. If the carrying amount exceeds the estimated fair value, an impairment loss is recognized in an amount equal to the excess.</t>
  </si>
  <si>
    <t>Restructuring and Other Costs</t>
  </si>
  <si>
    <t>Restructuring and Related Activities [Abstract]</t>
  </si>
  <si>
    <t>Restructuring and Other Costs During the second quarter of 2015, the Company initiated restructuring activities to better align its resources worldwide. Specifically, the Company initiated a plan to reduce its workforce by approximately 60 employees, primarily in the United States and certain countries in Europe and principally within the Clinical Development Services operations group and several corporate administrative functions. The Company completed the majority of these actions in June and July of 2015 and expects to complete the remaining activities by the end of 2015. For the six months ended June 30, 2015 , the Company incurred $1.9 million of severance costs related to these activities. For the six months ended June 30, 2015 , the Company recorded a net reduction in facility closure expenses of $0.3 million primarily related to the reversal of previously accrued liabilities related to completing negotiations with respect to exiting certain facilities during the first quarter of 2015. As a result of these negotiations, the Company revised its exit cost estimates related to the corresponding lease agreements resulting in a reduction in expenses of approximately $0.7 million which was partially offset by expenses of $0.4 million primarily related to early lease termination fees. The costs related to all restructuring plans are included in the "Restructuring and other costs" line item in the Condensed Consolidated Statements of Operations. Restructuring costs are not allocated to the Company’s reportable segments because they are not part of the segment performance measures regularly reviewed by management. During the six months ended June 30, 2015 , the Company made payments and provision adjustments for all plans as presented below (in thousands): Employee Severance Costs Facility Closure Charges Total Balance at December 31, 2014 $ — $ 6,144 $ 6,144 Expenses incurred, net 1,901 (307 ) 1,594 Payments made (119 ) (772 ) (891 ) Balance at June 30, 2015 $ 1,782 $ 5,065 $ 6,847</t>
  </si>
  <si>
    <t>Stockholders' Equity</t>
  </si>
  <si>
    <t>Equity [Abstract]</t>
  </si>
  <si>
    <t>Stockholders' Equity In May 2015, the Company repurchased 5,053,482 shares of its Class A common stock pursuant to an agreement with investment funds affiliated with its Sponsors, Avista Capital Partners, L.P. ("Avista") and Ontario Teachers' Pension Plan Board ("OTPP"), in a private transaction at a price of $29.68 per share, after deducting underwriting discounts, commissions and related expenses, resulting in a total purchase price of approximately $150.0 million . In conjunction with this transaction, the Company's Sponsors and certain other stockholders sold 8,050,000 shares of the Company's common stock, including 1,050,000 shares that were offered and sold pursuant to the underwriters' exercise in full of its option to purchase additional shares. The following is a summary of the Company's authorized, issued and outstanding shares: June 30, December 31, Shares Authorized: Class A common stock 300,000,000 300,000,000 Class B common stock 300,000,000 300,000,000 Preferred stock 30,000,000 30,000,000 Total shares authorized 630,000,000 630,000,000 Shares Issued: Class A common stock 53,085,726 51,199,856 Class B common stock 3,167,439 10,033,994 Preferred stock — — Total shares issued 56,253,165 61,233,850 Shares Outstanding: Class A common stock 53,085,726 51,199,856 Class B common stock 3,167,439 10,033,994 Preferred stock — — Total shares outstanding 56,253,165 61,233,850</t>
  </si>
  <si>
    <t>Earnings Per Share</t>
  </si>
  <si>
    <t>Earnings Per Share [Abstract]</t>
  </si>
  <si>
    <t>Earnings Per Share The following table provides a reconciliation of the numerators and denominators of the basic and diluted earnings per share computations for the three and six months ended June 30, 2015 and June 30, 2014 (in thousands, except per share data): Net Income (Numerator) Number of Shares (Denominator) Per-Share Amount For the three months ended June 30, 2015 Basic net income per share $ 23,321 58,231 $ 0.40 Effect of dilutive securities — 2,233 Diluted net income per share $ 23,321 60,464 $ 0.39 For the three months ended June 30, 2014 Basic net income per share $ 15,182 51,898 $ 0.29 Effect of dilutive securities — 287 Diluted net income per share $ 15,182 52,185 $ 0.29 Net Income (Numerator) Number of Shares (Denominator) Per-Share Amount For the six months ended June 30, 2015 Basic net income per share $ 48,577 59,731 $ 0.81 Effect of dilutive securities — 2,074 Diluted net income per share $ 48,577 61,805 $ 0.79 For the six months ended June 30, 2014 Basic net income per share $ 13,505 51,897 $ 0.26 Effect of dilutive securities — 169 Diluted net income per share $ 13,505 52,066 $ 0.26 The computation of diluted earnings per share excludes unexercised stock options and unvested restricted stock units("RSUs") that are anti-dilutive. The following common stock equivalents were excluded from the earnings per share computation as their inclusion would have been anti-dilutive (in thousands): Three Months Ended June 30, Six Months Ended June 30, 2015 2014 2015 2014 Weighted average number of stock options and RSUs calculated using the treasury stock method that were excluded due to the exercise/threshold price exceeding the average market price of our common stock during the period 23 669 15 909</t>
  </si>
  <si>
    <t>Stock-Based Compensation</t>
  </si>
  <si>
    <t>Disclosure of Compensation Related Costs, Share-based Payments [Abstract]</t>
  </si>
  <si>
    <t>Stock-Based Compensation The following table summarizes option activity as of and for the period ending June 30, 2015 : Number of Options Weighted Average Exercise Price Weighted Average Grant Date Fair Value Outstanding at December 31, 2014 3,930,220 $ 11.64 Granted 162,510 $ 39.00 $ 12.99 Exercised (131,859 ) $ 9.09 Forfeited (41,419 ) $ 10.57 Expired — $ — Outstanding at June 30, 2015 3,919,452 $ 12.87 Vested and exercisable at June 30, 2015 1,486,069 $ 10.38 The following table sets forth a summary of RSUs outstanding as of June 30, 2015 and changes during the period: Number of RSUs Weighted Average Non-vested at December 31, 2014 674 Granted 81,254 $ 39.00 Vested — Forfeited — Non-vested at June 30, 2015 81,928 Total stock-based compensation expense recognized in the Condensed Consolidated Statements of Operations for the three and six months ended June 30, 2015 and 2014 was as follows (in thousands): Three Months Ended June 30, Six Months Ended June 30, 2015 2014 2015 2014 Direct costs $ 353 $ 296 $ 736 $ 535 Selling, general and administrative 560 597 884 889 Total stock-based compensation expense $ 913 $ 893 $ 1,620 $ 1,424</t>
  </si>
  <si>
    <t>Income Taxes</t>
  </si>
  <si>
    <t>Income Tax Disclosure [Abstract]</t>
  </si>
  <si>
    <t>Income Taxes The Company's effective tax rate for the three and six months ended June 30, 2015 and 2014 was lower than the U.S. federal statutory rate primarily due to (i) income or losses generated in jurisdictions where the income tax expense or benefit was offset by a corresponding change in the valuation allowance on net deferred tax assets, (ii) the geographic split of pre-tax income, and (iii) discrete tax adjustments related to the release of valuation allowances and unrecognized tax benefits. The Company recognizes a tax benefit from an uncertain tax position only if the Company believes it is more likely than not to be sustained upon examination based on the technical merits of the position. Judgment is required in determining what constitutes an individual tax position, as well as the assessment of the outcome of each tax position. The Company considers many factors when evaluating and estimating tax positions and tax benefits. In addition, the calculation of tax liabilities involves dealing with uncertainties in the application of complex tax regulations in domestic and foreign jurisdictions. If events occur and the payment of these amounts ultimately proves to be unnecessary, the reversal of liabilities would result in tax benefits being recognized in the period when it is determined the liabilities are no longer necessary. If the calculation of liability related to uncertain tax positions proves to be more or less than the ultimate assessment, a tax expense or benefit to expense, respectively, would result. As of June 30, 2015 and December 31, 2014 , the Company had gross unrecognized tax benefits of $20.9 million and $21.6 million , respectively. The total amount of unrecognized tax benefit that, if recognized, would impact the effective tax rate was $10.1 million and $13.0 million , respectively. During the three months ended June 30, 2015 , the Company released $2.6 million in uncertain tax benefits. The release of the benefits was recorded as a discrete adjustment to income tax expense. The Company believes it is reasonably possible that approximately $2.1 million of gross unrecognized tax benefits related to intercompany transactions will be released in the next twelve months due to statute of limitations expirations.</t>
  </si>
  <si>
    <t>Segment Information</t>
  </si>
  <si>
    <t>Segment Reporting [Abstract]</t>
  </si>
  <si>
    <t>Segment Information The Company is managed through three reportable segments: Clinical Development Services, Phase I Services and Global Consulting. Clinical Development Services offers a variety of clinical development services including full-service global studies, as well as ancillary services such as clinical monitoring, investigator recruitment, patient recruitment, data management and study reports to assist customers with their drug development process. Phase I Services focuses on clinical development services for Phase I trials that include scientific exploratory medicine, first-in-human studies through proof-of-concept stages, and support for Phase I studies in established compounds. Global Consulting provides consulting services regarding clinical trial regulatory affairs, regulatory consulting services, quality assurance audits and pharmacovigilance consulting, non-clinical consulting and medical writing consulting. The Company’s Chief Operating Decision Maker (Company's CODM) reviews segment performance and allocates resources based upon segment revenue and segment contribution margin. The Company’s CODM does not review inter-segment revenue when evaluating segment performance and allocating resources to each segment. Thus, inter-segment revenue is not included in the segment revenues presented in the table below. As such, total segment revenue in the table below is equal to the Company’s consolidated net service revenue. All direct costs are allocated to the Company’s segments, and as such, segment total direct costs are equal to the Company’s consolidated direct costs and consolidated gross margin. Revenue, direct costs and contribution margin for each of our segments were as follows (in thousands): Three Months Ended Six Months Ended June 30, 2015 June 30, 2014 June 30, 2015 June 30, 2014 Revenue: Clinical Development Services $ 221,277 $ 199,500 $ 428,052 $ 379,425 Phase I Services 3,764 2,128 6,866 4,595 Global Consulting 2,335 1,912 3,972 4,220 Segment revenue 227,376 203,540 438,890 388,240 Reimbursable out-of-pocket expenses not allocated to segments 109,916 82,203 207,319 164,280 Total revenue $ 337,292 $ 285,743 $ 646,209 $ 552,520 Direct costs: Clinical Development Services $ 133,431 $ 126,519 $ 254,656 $ 242,582 Phase I Services 2,784 2,003 5,315 4,557 Global Consulting 1,795 2,259 3,487 4,406 Segment direct costs 138,010 130,781 263,458 251,545 Reimbursable out-of-pocket expenses not allocated to segments 109,916 82,203 207,319 164,280 Direct costs and reimbursable out-of-pocket expenses $ 247,926 $ 212,984 $ 470,777 $ 415,825 Segment contribution margin: Clinical Development Services $ 87,846 $ 72,981 $ 173,396 $ 136,843 Phase I Services 980 125 1,551 38 Global Consulting 540 (347 ) 485 (186 ) Segment contribution margin 89,366 72,759 175,432 136,695 Less expenses not allocated to segments: Selling, general and administrative 37,125 33,962 72,925 66,147 Restructuring and other costs 2,012 2,417 1,594 3,175 Transaction expenses 397 — 519 2,042 Asset impairment charges — 17,245 3,931 17,245 Depreciation and amortization 13,893 11,263 28,137 25,634 Consolidated income from operations $ 35,939 $ 7,872 $ 68,326 $ 22,452</t>
  </si>
  <si>
    <t>Operations by Geographic Location</t>
  </si>
  <si>
    <t>Operations by Geographic Location The Company conducts operations in North America, Europe, Middle East and Africa, Asia-Pacific, and Latin America through wholly-owned subsidiaries and representative sales offices. The Company attributes net service revenues to geographical locations based upon the location of the customer (i.e., the location to which the Company invoices the end customer). The following table summarizes total revenue by geographic area (in thousands and all intercompany transactions have been eliminated): Three Months Ended Six Months Ended June 30, 2015 June 30, 2014 June 30, 2015 June 30, 2014 Net service revenue: North America(1) $ 167,822 $ 142,734 $ 319,451 $ 273,302 Europe, Middle East and Africa 55,426 54,733 110,793 102,428 Asia-Pacific 4,068 6,045 8,585 12,481 Latin America 60 28 61 29 Total net service revenue 227,376 203,540 438,890 388,240 Reimbursable-out-of-pocket expenses 109,916 82,203 207,319 164,280 Total revenue $ 337,292 $ 285,743 $ 646,209 $ 552,520 (1) Net service revenue for the North America region includes revenue attributable to the U.S. of $163.3 million and $142.4 million , or 71.8% and 70.0% of net service revenue, for the three months ended June 30, 2015 and 2014 , respectively. Net service revenue for the North America region includes revenue attributable to the U.S. of $311.1 million and $272.7 million , or 70.9% and 70.2% of net service revenue, for the six months ended June 30, 2015 and 2014 , respectively. No other countries represented more than 10% of net service revenue for any period. The following table summarizes long-lived assets by geographic area (in thousands and all intercompany transactions have been eliminated): June 30, December 31, Total property and equipment, net: North America(1) $ 26,703 $ 28,287 Europe, Middle East, and Africa(2) 8,756 10,212 Asia-Pacific 4,424 4,473 Latin America 586 753 Total property and equipment, net $ 40,469 $ 43,725 (1) Long-lived assets for the North America region include property and equipment, net attributable to the U.S. of $26.3 million and $26.6 million as of June 30, 2015 and December 31, 2014 , respectively. (2) Long-lived assets for the Europe, Middle East, and Africa regions include property and equipment, net attributable to Spain of $4.1 million and $4.5 million as of June 30, 2015 and December 31, 2014 , respectively.</t>
  </si>
  <si>
    <t>Concentration of Credit Risk</t>
  </si>
  <si>
    <t>Risks and Uncertainties [Abstract]</t>
  </si>
  <si>
    <t>Concentration of Credit Risk Financial assets that subject the Company to credit risk primarily consist of cash and cash equivalents and billed and unbilled accounts receivable. The Company's cash and cash equivalents consist principally of cash and are maintained at several financial institutions with reputable credit ratings. The Company believes these instruments bear minimal credit risk. There is no state insurance coverage on bank balances of $1.0 million at June 30, 2015 and $1.2 million at December 31, 2014 , held in the Netherlands. Substantially all of the Company's net service revenue is earned by performing services under contracts with pharmaceutical and biotechnology companies. The concentration of credit risk is equal to the outstanding billed and unbilled accounts receivable, less deferred revenue related thereto. The Company does not require collateral or other securities to support customer receivables. The Company maintains a credit approval process and makes significant judgments in connection with assessing customers' ability to pay throughout the contractual obligation. Despite this assessment, from time to time, customers are unable to meet their payment obligations. The Company continuously monitors customers' credit worthiness and applies judgment in establishing a provision for estimated credit losses based on historical experience and any specific customer collection issues that have been identified. For the six months ended June 30, 2015 and June 30, 2014 , various subsidiaries of Astellas Pharma, Inc. (Astellas) accounted for 10% and 12% of total net service revenue, respectively. Additionally, for the three months ended June 30, 2014 , Astellas accounted for 12% of total net service revenue. For the three and six months ended June 30, 2014 , various subsidiaries of Otsuka Holdings Co., Ltd. accounted for 14% of total net service revenue. No customer accounted for 10% or more of total net service revenues for the three months ended June 30, 2015 . At June 30, 2015 and December 31, 2014 , no customer accounted for more than 10% of billed and unbilled accounts receivable.</t>
  </si>
  <si>
    <t>Related-Party Transactions</t>
  </si>
  <si>
    <t>Related Party Transactions [Abstract]</t>
  </si>
  <si>
    <t>Related-Party Transactions Through November 7, 2014, the Company had an agreement with a significant stockholder for the stockholder to perform certain consulting services. In conjunction with the corporate reorganization in November 2014, the Company paid cash of approximately $3.4 million to terminate this agreement. Prior to the termination of this agreement, the Company recognized $0.1 million and $0.3 million of consulting services expense for the three and six months ended June 30, 2014 , respectively. There were no material transactions with related parties in the three and six months ended June 30, 2015 .</t>
  </si>
  <si>
    <t>Commitments and Contingencies</t>
  </si>
  <si>
    <t>Commitments and Contingencies Disclosure [Abstract]</t>
  </si>
  <si>
    <t>Commitments and Contingencies The Company records accruals for claims, suits, investigations and proceedings when it is probable that a liability has been incurred and the amount of the loss can be reasonably estimated. The Company reviews claims, suits, investigations and proceedings at least quarterly and records or adjusts accruals related to such matters to reflect the impact and status of any settlements, rulings, advice of counsel or other information pertinent to a particular matter. In the normal course of business, the Company periodically becomes involved in various claims and lawsuits that are incidental to its business. While the outcome of these matters could differ from management's expectations, the Company does not believe the resolution of these matters will have a material effect upon the Company's financial statements. The Company currently maintains insurance for risks associated with the operation of its business, provision of professional services and ownership of property. These policies provide coverage for a variety of potential losses, including loss or damage to property, bodily injury, general commercial liability, professional errors and omissions, and medical malpractice. The Company is self-insured for certain losses relating to health insurance claims for the majority of its employees located within the United States. The Company purchases stop-loss coverage from third party insurance carriers to limit individual or aggregate loss exposure with respect to the Company's health insurance claims. Accrued insurance liabilities and related expenses are based on estimates of claims incurred but not reported. Incurred but not reported claims are generally determined by taking into account historical claims payments and known trends such as claim frequency and severity. The Company makes estimated judgments and assumptions with respect to these calculations, including but not limited to, estimated healthcare cost trends, estimated lag time to report any paid claims, average cost per claim and other factors. The Company believes the estimates of future liability are reasonable based on its methodology; however, changes in claims activity (volume and amount per claim) could materially affect the estimate for these liabilities. The Company continually monitors claim activity and incidents and makes necessary adjustments based on these evaluations. As of June 30, 2015 , the Company had accrued self-insurance reserves of $2.5 million .</t>
  </si>
  <si>
    <t>Basis of Presentation and Changes in Significant Accounting Policies (Policies)</t>
  </si>
  <si>
    <t>Unaudited Interim Financial Information</t>
  </si>
  <si>
    <t>The Company prepared the accompanying unaudited condensed consolidated financial statements in accordance with generally accepted accounting principles in the United States of America ("U.S. GAAP") for interim financial information. The significant accounting policies followed by the Company for interim financial reporting are consistent with the accounting policies followed for annual financial reporting. The unaudited condensed consolidated financial statements, in management’s opinion, include all adjustments of a normal recurring nature necessary for a fair presentation. The information included in this Quarterly Report on Form 10-Q should be read in conjunction with the Company's audited consolidated financial statements and notes thereto included in the Company's Annual Report on Form 10-K for the year ended December 31, 2014 filed with the Securities and Exchange Commission on February 24, 2015. The results of operations for the three and six months ended June 30, 2015 are not necessarily indicative of the results to be expected for the year ending December 31, 2015 or any other future period. The amounts in the December 31, 2014 consolidated condensed balance sheet are derived from the audited financial statements for the year ended December 31, 2014 .</t>
  </si>
  <si>
    <t>Recently Issued Accounting Standards</t>
  </si>
  <si>
    <t>In May 2014, the FASB issued ASU No. 2014-09, Revenue from Contracts with Customers .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layed the effective date of ASU 2014-09 by one year and modified the standard to allow the early adoption. For public entities, the standard is now effective for reporting periods beginning after December 15, 2017. Earlier application is permitted only as of annual reporting periods beginning after December 15, 2016, including interim reporting periods within that reporting period. Entities can transition to the standard either retrospectively or as a cumulative-effect adjustment as of the date of adoption. The Company is currently evaluating the impact of the adoption of this standard on its consolidated financial statements.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is to be applied on a retrospective basis. ASU 2015-03 is effective for financial statements issued for fiscal years beginning after December 15, 2015, and interim periods within those fiscal years. Early adoption of the amendments is permitted. As of June 30, 2015 , the Company had debt issuance costs related to its term loans of $0.8 million in prepaid expenses and other current assets and $2.6 million in other long-term assets that would be reclassified to long-term debt, net. In April 2015, the FASB issued ASU No. 2015-05, Customer's Accounting For Fees Paid In A Cloud Computing Arrangement , which provides guidance for a customer's accounting for cloud computing costs. Under ASU 2015-05, if a software cloud computing arrangement contains a software license, customers should account for the license element of the arrangement in a manner consistent with the acquisition of other software licenses. If the arrangement does not contain a software license, customers should account for the arrangement as a service contract. This standard may be applied either prospectively to all arrangements entered into or materially modified after the effective date, or retrospectively. ASU 2015-05 is effective for fiscal years, and interim periods within those fiscal years, beginning after December 15, 2015, and early adoption is permitted. The Company is currently evaluating the impact of the adoption of this standard on its consolidated financial statements.</t>
  </si>
  <si>
    <t>Goodwill represents the difference between the purchase price and the fair value of the identifiable tangible and intangible net assets when an acquisition is accounted for using the purchase method. The Company performs a quantitative goodwill impairment assessment on each reporting unit. The Company derives each reporting unit’s fair value through a combination of the market approach (the guideline publicly traded company method) and the income approach (a discounted cash flow analysis). The Company then compares the carrying value of each reporting unit, inclusive of its assigned goodwill, to its fair value. If the carrying value of the net assets assigned to the reporting unit exceeds the estimated fair value of the reporting unit, the Company performs the second step of the impairment test to determine the implied estimated fair value of the reporting unit’s goodwill. The Company determines the implied estimated fair value of goodwill by determining the present value of the estimated future cash flows for each reporting unit and comparing the reporting unit’s risk profile and growth prospects to selected, reasonably similar publicly traded companies.</t>
  </si>
  <si>
    <t>Indefinite-Lived Intangible Assets</t>
  </si>
  <si>
    <t>When evaluating indefinite-lived intangible assets for impairment, the Company performs a quantitative impairment analysis. The Company determines the estimated fair value of the indefinite-lived intangible asset (trademark) by determining the present value of the estimated royalty payments on an after-tax basis that it would be required to pay the owner for the right to use such trade name. If the carrying amount exceeds the estimated fair value, an impairment loss is recognized in an amount equal to the excess.</t>
  </si>
  <si>
    <t xml:space="preserve">The Company recognizes a tax benefit from an uncertain tax position only if the Company believes it is more likely than not to be sustained upon examination based on the technical merits of the position. Judgment is required in determining what constitutes an individual tax position, as well as the assessment of the outcome of each tax position. The Company considers many factors when evaluating and estimating tax positions and tax benefits. In addition, the calculation of tax liabilities involves dealing with uncertainties in the application of complex tax regulations in domestic and foreign jurisdictions. If events occur and the payment of these amounts ultimately proves to be unnecessary, the reversal of liabilities would result in tax benefits being recognized in the period when it is determined the liabilities are no longer necessary. If the calculation of liability related to uncertain tax positions proves to be more or less than the ultimate assessment, a tax expense or benefit to expense, respectively, would result. </t>
  </si>
  <si>
    <t>Financial Statement Details (Tables)</t>
  </si>
  <si>
    <t>Schedule of Accounts Receivable Billed, Net</t>
  </si>
  <si>
    <t>Accounts receivable, net of allowance for doubtful accounts, consisted of the following (in thousands): June 30, December 31, Accounts receivable, billed $ 147,260 $ 133,997 Less allowance for doubtful accounts (3,643 ) (3,727 ) Accounts receivable billed, net $ 143,617 $ 130,270</t>
  </si>
  <si>
    <t>Schedule of Goodwill</t>
  </si>
  <si>
    <t>The changes in carrying amount of goodwill for the six months ended June 30, 2015 were as follows (in thousands): Total Clinical Development Services Phase I Services Global Consulting Balance at December 31, 2014: Gross goodwill $ 570,106 $ 542,683 $ 8,142 $ 19,281 Accumulated impairment losses (13,243 ) — (5,219 ) (8,024 ) Total goodwill and accumulated impairment losses 556,863 542,683 2,923 11,257 2015 Activity: Impairment of goodwill (2,923 ) — (2,923 ) — Impact of foreign currency translation (356 ) (356 ) — — Balance at June 30, 2015: Gross goodwill 569,750 542,327 8,142 19,281 Accumulated impairment losses (16,166 ) — (8,142 ) (8,024 ) Total goodwill and accumulated impairment losses $ 553,584 $ 542,327 $ — $ 11,257</t>
  </si>
  <si>
    <t>Schedule of Accrued Liabilities</t>
  </si>
  <si>
    <t>Accrued liabilities consisted of the following (in thousands): June 30, December 31, Compensation, including bonuses, fringe benefits, and payroll taxes $ 53,884 $ 64,555 Accrued interest 550 2,678 Accrued taxes 10,048 10,784 Accrued rebates to customers 6,080 7,742 Accrued professional services 4,407 6,614 Accrued restructuring costs, current portion 3,578 1,777 Contingent consideration payable on acquisitions 72 1,113 Current portion of deferred income tax liability 384 319 Other liabilities 21,268 16,073 Total accrued liabilities $ 100,271 $ 111,655</t>
  </si>
  <si>
    <t>Other Long Term Liabilities</t>
  </si>
  <si>
    <t>Other long-term liabilities consisted of the following (in thousands): June 30, December 31, Uncertain tax positions $ 10,140 $ 13,012 Accrued restructuring costs, less current portion 3,269 4,367 Other liabilities 7,500 10,047 Total other long-term liabilities $ 20,909 $ 27,426</t>
  </si>
  <si>
    <t>Schedule of Other Income (Expense)</t>
  </si>
  <si>
    <t>Other income (expense), net consisted of the following (in thousands): Three Months Ended Six Months Ended June 30, 2015 June 30, 2014 June 30, 2015 June 30, 2014 Net realized foreign currency gain (loss) $ (785 ) $ (3,002 ) $ 7 $ (4,092 ) Net unrealized foreign currency gain (loss) 2,074 2,613 4,463 4,941 Other, net 386 52 671 192 Total other income (expense), net $ 1,675 $ (337 ) $ 5,141 $ 1,041</t>
  </si>
  <si>
    <t>Long-Term Debt (Tables)</t>
  </si>
  <si>
    <t>Schedule of Maturities of Debt Obligations</t>
  </si>
  <si>
    <t>The Company's maturities of obligations under the 2015 Credit Agreement for the years ending December 31, are as follows (in thousands): 2015 (remaining 6 months) $ — 2016 — 2017 35,313 2018 45,938 2019 59,062 2020 334,687 Total long-term debt $ 475,000</t>
  </si>
  <si>
    <t>Restructuring and Other Costs (Tables)</t>
  </si>
  <si>
    <t>Schedule of Restructuring and Related Costs</t>
  </si>
  <si>
    <t>During the six months ended June 30, 2015 , the Company made payments and provision adjustments for all plans as presented below (in thousands): Employee Severance Costs Facility Closure Charges Total Balance at December 31, 2014 $ — $ 6,144 $ 6,144 Expenses incurred, net 1,901 (307 ) 1,594 Payments made (119 ) (772 ) (891 ) Balance at June 30, 2015 $ 1,782 $ 5,065 $ 6,847</t>
  </si>
  <si>
    <t>Stockholders' Equity (Tables)</t>
  </si>
  <si>
    <t>Summary of Authorized, Issued and Outstanding Shares</t>
  </si>
  <si>
    <t>The following is a summary of the Company's authorized, issued and outstanding shares: June 30, December 31, Shares Authorized: Class A common stock 300,000,000 300,000,000 Class B common stock 300,000,000 300,000,000 Preferred stock 30,000,000 30,000,000 Total shares authorized 630,000,000 630,000,000 Shares Issued: Class A common stock 53,085,726 51,199,856 Class B common stock 3,167,439 10,033,994 Preferred stock — — Total shares issued 56,253,165 61,233,850 Shares Outstanding: Class A common stock 53,085,726 51,199,856 Class B common stock 3,167,439 10,033,994 Preferred stock — — Total shares outstanding 56,253,165 61,233,850</t>
  </si>
  <si>
    <t>Earnings Per Share (Tables)</t>
  </si>
  <si>
    <t>Schedule of Earnings Per Share, Basic and Diluted</t>
  </si>
  <si>
    <t>The following table provides a reconciliation of the numerators and denominators of the basic and diluted earnings per share computations for the three and six months ended June 30, 2015 and June 30, 2014 (in thousands, except per share data): Net Income (Numerator) Number of Shares (Denominator) Per-Share Amount For the three months ended June 30, 2015 Basic net income per share $ 23,321 58,231 $ 0.40 Effect of dilutive securities — 2,233 Diluted net income per share $ 23,321 60,464 $ 0.39 For the three months ended June 30, 2014 Basic net income per share $ 15,182 51,898 $ 0.29 Effect of dilutive securities — 287 Diluted net income per share $ 15,182 52,185 $ 0.29 Net Income (Numerator) Number of Shares (Denominator) Per-Share Amount For the six months ended June 30, 2015 Basic net income per share $ 48,577 59,731 $ 0.81 Effect of dilutive securities — 2,074 Diluted net income per share $ 48,577 61,805 $ 0.79 For the six months ended June 30, 2014 Basic net income per share $ 13,505 51,897 $ 0.26 Effect of dilutive securities — 169 Diluted net income per share $ 13,505 52,066 $ 0.26</t>
  </si>
  <si>
    <t>Schedule of Antidilutive Securities Excluded from Computation of Earnings (Loss) Per Share</t>
  </si>
  <si>
    <t>The following common stock equivalents were excluded from the earnings per share computation as their inclusion would have been anti-dilutive (in thousands): Three Months Ended June 30, Six Months Ended June 30, 2015 2014 2015 2014 Weighted average number of stock options and RSUs calculated using the treasury stock method that were excluded due to the exercise/threshold price exceeding the average market price of our common stock during the period 23 669 15 909</t>
  </si>
  <si>
    <t>Stock-Based Compensation (Tables)</t>
  </si>
  <si>
    <t>Summary of Option Activity</t>
  </si>
  <si>
    <t xml:space="preserve">The following table summarizes option activity as of and for the period ending June 30, 2015 : Number of Options Weighted Average Exercise Price Weighted Average Grant Date Fair Value Outstanding at December 31, 2014 3,930,220 $ 11.64 Granted 162,510 $ 39.00 $ 12.99 Exercised (131,859 ) $ 9.09 Forfeited (41,419 ) $ 10.57 Expired — $ — Outstanding at June 30, 2015 3,919,452 $ 12.87 Vested and exercisable at June 30, 2015 1,486,069 $ 10.38 </t>
  </si>
  <si>
    <t>Summary of Restricted Stock Units Activity</t>
  </si>
  <si>
    <t xml:space="preserve">The following table sets forth a summary of RSUs outstanding as of June 30, 2015 and changes during the period: Number of RSUs Weighted Average Non-vested at December 31, 2014 674 Granted 81,254 $ 39.00 Vested — Forfeited — Non-vested at June 30, 2015 81,928 </t>
  </si>
  <si>
    <t>Summary of Stock-Based Compensation Expense Recognized in Statements of Operations</t>
  </si>
  <si>
    <t>Total stock-based compensation expense recognized in the Condensed Consolidated Statements of Operations for the three and six months ended June 30, 2015 and 2014 was as follows (in thousands): Three Months Ended June 30, Six Months Ended June 30, 2015 2014 2015 2014 Direct costs $ 353 $ 296 $ 736 $ 535 Selling, general and administrative 560 597 884 889 Total stock-based compensation expense $ 913 $ 893 $ 1,620 $ 1,424</t>
  </si>
  <si>
    <t>Segment Information (Tables)</t>
  </si>
  <si>
    <t>Schedule of Segment Information</t>
  </si>
  <si>
    <t>Revenue, direct costs and contribution margin for each of our segments were as follows (in thousands): Three Months Ended Six Months Ended June 30, 2015 June 30, 2014 June 30, 2015 June 30, 2014 Revenue: Clinical Development Services $ 221,277 $ 199,500 $ 428,052 $ 379,425 Phase I Services 3,764 2,128 6,866 4,595 Global Consulting 2,335 1,912 3,972 4,220 Segment revenue 227,376 203,540 438,890 388,240 Reimbursable out-of-pocket expenses not allocated to segments 109,916 82,203 207,319 164,280 Total revenue $ 337,292 $ 285,743 $ 646,209 $ 552,520 Direct costs: Clinical Development Services $ 133,431 $ 126,519 $ 254,656 $ 242,582 Phase I Services 2,784 2,003 5,315 4,557 Global Consulting 1,795 2,259 3,487 4,406 Segment direct costs 138,010 130,781 263,458 251,545 Reimbursable out-of-pocket expenses not allocated to segments 109,916 82,203 207,319 164,280 Direct costs and reimbursable out-of-pocket expenses $ 247,926 $ 212,984 $ 470,777 $ 415,825 Segment contribution margin: Clinical Development Services $ 87,846 $ 72,981 $ 173,396 $ 136,843 Phase I Services 980 125 1,551 38 Global Consulting 540 (347 ) 485 (186 ) Segment contribution margin 89,366 72,759 175,432 136,695 Less expenses not allocated to segments: Selling, general and administrative 37,125 33,962 72,925 66,147 Restructuring and other costs 2,012 2,417 1,594 3,175 Transaction expenses 397 — 519 2,042 Asset impairment charges — 17,245 3,931 17,245 Depreciation and amortization 13,893 11,263 28,137 25,634 Consolidated income from operations $ 35,939 $ 7,872 $ 68,326 $ 22,452</t>
  </si>
  <si>
    <t>Operations by Geographic Location (Tables)</t>
  </si>
  <si>
    <t>Total Revenue by Geographic Area</t>
  </si>
  <si>
    <t>The following table summarizes total revenue by geographic area (in thousands and all intercompany transactions have been eliminated): Three Months Ended Six Months Ended June 30, 2015 June 30, 2014 June 30, 2015 June 30, 2014 Net service revenue: North America(1) $ 167,822 $ 142,734 $ 319,451 $ 273,302 Europe, Middle East and Africa 55,426 54,733 110,793 102,428 Asia-Pacific 4,068 6,045 8,585 12,481 Latin America 60 28 61 29 Total net service revenue 227,376 203,540 438,890 388,240 Reimbursable-out-of-pocket expenses 109,916 82,203 207,319 164,280 Total revenue $ 337,292 $ 285,743 $ 646,209 $ 552,520 (1) Net service revenue for the North America region includes revenue attributable to the U.S. of $163.3 million and $142.4 million , or 71.8% and 70.0% of net service revenue, for the three months ended June 30, 2015 and 2014 , respectively. Net service revenue for the North America region includes revenue attributable to the U.S. of $311.1 million and $272.7 million , or 70.9% and 70.2% of net service revenue, for the six months ended June 30, 2015 and 2014 , respectively. No other countries represented more than 10% of net service revenue for any period.</t>
  </si>
  <si>
    <t>Long-Lived Assets by Geographic Area</t>
  </si>
  <si>
    <t>The following table summarizes long-lived assets by geographic area (in thousands and all intercompany transactions have been eliminated): June 30, December 31, Total property and equipment, net: North America(1) $ 26,703 $ 28,287 Europe, Middle East, and Africa(2) 8,756 10,212 Asia-Pacific 4,424 4,473 Latin America 586 753 Total property and equipment, net $ 40,469 $ 43,725 (1) Long-lived assets for the North America region include property and equipment, net attributable to the U.S. of $26.3 million and $26.6 million as of June 30, 2015 and December 31, 2014 , respectively. (2) Long-lived assets for the Europe, Middle East, and Africa regions include property and equipment, net attributable to Spain of $4.1 million and $4.5 million as of June 30, 2015 and December 31, 2014 , respectively.</t>
  </si>
  <si>
    <t>Basis of Presentation and Changes in Significant Accounting Policies (Details) - Change in Presentation of Debt Issuance Costs - Pro Forma $ in Millions</t>
  </si>
  <si>
    <t>Jun. 30, 2015USD ($)</t>
  </si>
  <si>
    <t>New Accounting Pronouncements or Change in Accounting Principle</t>
  </si>
  <si>
    <t>Effect of adoption on change in accounting principle</t>
  </si>
  <si>
    <t>Financial Statement Details - Accounts Receivable Billed, Net (Details) - USD ($) $ in Thousands</t>
  </si>
  <si>
    <t>Receivables [Abstract]</t>
  </si>
  <si>
    <t>Accounts receivable, billed</t>
  </si>
  <si>
    <t>Less allowance for doubtful accounts</t>
  </si>
  <si>
    <t>Accounts receivable billed, net</t>
  </si>
  <si>
    <t>Financial Statement Details - Narrative (Details) - USD ($)</t>
  </si>
  <si>
    <t>Mar. 31, 2015</t>
  </si>
  <si>
    <t>Impairment of goodwill</t>
  </si>
  <si>
    <t>Phase I Services</t>
  </si>
  <si>
    <t>Intangible assets</t>
  </si>
  <si>
    <t>Long-lived asset impairment charge</t>
  </si>
  <si>
    <t>Financial Statement Details - Schedule of Goodwill (Details) - USD ($) $ in Thousands</t>
  </si>
  <si>
    <t>Goodwill [Roll Forward]</t>
  </si>
  <si>
    <t>Gross goodwill</t>
  </si>
  <si>
    <t>Accumulated impairment losses</t>
  </si>
  <si>
    <t>Total goodwill and accumulated impairment losses</t>
  </si>
  <si>
    <t>Impact of foreign currency translation</t>
  </si>
  <si>
    <t>Clinical Development Services</t>
  </si>
  <si>
    <t>Global Consulting</t>
  </si>
  <si>
    <t>Financial Statement Details - Accrued Liabilities (Details) - USD ($) $ in Thousands</t>
  </si>
  <si>
    <t>Payables and Accruals [Abstract]</t>
  </si>
  <si>
    <t>Compensation, including bonuses, fringe benefits, and payroll taxes</t>
  </si>
  <si>
    <t>Accrued interest</t>
  </si>
  <si>
    <t>Accrued taxes</t>
  </si>
  <si>
    <t>Accrued rebates to customers</t>
  </si>
  <si>
    <t>Accrued professional services</t>
  </si>
  <si>
    <t>Accrued restructuring costs, current portion</t>
  </si>
  <si>
    <t>Contingent consideration payable on acquisitions</t>
  </si>
  <si>
    <t>Current portion of deferred income tax liability</t>
  </si>
  <si>
    <t>Other liabilities</t>
  </si>
  <si>
    <t>Total accrued liabilities</t>
  </si>
  <si>
    <t>Financial Statement Details - Other Long Term Liabilities (Details) - USD ($) $ in Thousands</t>
  </si>
  <si>
    <t>Other Liabilities, Noncurrent [Abstract]</t>
  </si>
  <si>
    <t>Uncertain tax positions</t>
  </si>
  <si>
    <t>Accrued restructuring costs, less current portion</t>
  </si>
  <si>
    <t>Total other long-term liabilities</t>
  </si>
  <si>
    <t>Financial Statement Details - Other Income (Expense) (Details) - USD ($) $ in Thousands</t>
  </si>
  <si>
    <t>Other Income and Expenses [Abstract]</t>
  </si>
  <si>
    <t>Net realized foreign currency gain (loss)</t>
  </si>
  <si>
    <t>Net unrealized foreign currency gain (loss)</t>
  </si>
  <si>
    <t>Other, net</t>
  </si>
  <si>
    <t>Total other income (expense), net</t>
  </si>
  <si>
    <t>Business Combinations (Details) - MEK Consulting - USD ($) $ in Millions</t>
  </si>
  <si>
    <t>Mar. 05, 2014</t>
  </si>
  <si>
    <t>Feb. 28, 2017</t>
  </si>
  <si>
    <t>Business Acquisition</t>
  </si>
  <si>
    <t>Aggregate purchase price for acquisition</t>
  </si>
  <si>
    <t>Cash paid</t>
  </si>
  <si>
    <t>Escrow deposit</t>
  </si>
  <si>
    <t>Period for which the escrow deposit is made</t>
  </si>
  <si>
    <t>1 year</t>
  </si>
  <si>
    <t>Contingent consideration</t>
  </si>
  <si>
    <t>Contingent consideration, payable period</t>
  </si>
  <si>
    <t>Escrow deposit released</t>
  </si>
  <si>
    <t>Contingent Consideration, Retention Program</t>
  </si>
  <si>
    <t>Retention payments, period of recognition</t>
  </si>
  <si>
    <t>3 years</t>
  </si>
  <si>
    <t>Contingent Consideration, Earned Pre-Agreed Targets, Amount Paid</t>
  </si>
  <si>
    <t>Scenario, Forecast | Contingent Consideration, Retention Program</t>
  </si>
  <si>
    <t>Retention payments</t>
  </si>
  <si>
    <t>Direct costs | Contingent Consideration, Retention Program</t>
  </si>
  <si>
    <t>Direct costs | Scenario, Forecast | Contingent Consideration, Retention Program</t>
  </si>
  <si>
    <t>Other Income (Expense), Net | Contingent Consideration, Earned Pre-Agreed Targets, Released</t>
  </si>
  <si>
    <t>Change in liabilities related to contingent considerations</t>
  </si>
  <si>
    <t>Long-Term Debt (Details)</t>
  </si>
  <si>
    <t>May. 14, 2015USD ($)</t>
  </si>
  <si>
    <t>May. 13, 2015USD ($)</t>
  </si>
  <si>
    <t>Jun. 30, 2014USD ($)</t>
  </si>
  <si>
    <t>Dec. 31, 2014USD ($)</t>
  </si>
  <si>
    <t>Debt Instrument</t>
  </si>
  <si>
    <t>Prepayment of debt</t>
  </si>
  <si>
    <t>Debt issuance costs</t>
  </si>
  <si>
    <t>2015 Credit Agreement</t>
  </si>
  <si>
    <t>Credit agreement term</t>
  </si>
  <si>
    <t>5 years</t>
  </si>
  <si>
    <t>Maximum borrowing capacity</t>
  </si>
  <si>
    <t>Permitted borrowing increase (not to exceed)</t>
  </si>
  <si>
    <t>Secured net leverage ratio, net cash (not to exceed)</t>
  </si>
  <si>
    <t>Secured net leverage ratio (no more than)</t>
  </si>
  <si>
    <t>Interest coverage ratio (no less than)</t>
  </si>
  <si>
    <t>2015 Credit Agreement | Federal Funds Effective Rate</t>
  </si>
  <si>
    <t>Applicable margin on variable rate (percent)</t>
  </si>
  <si>
    <t>0.50%</t>
  </si>
  <si>
    <t>2015 Credit Agreement | Eurodollar Rate</t>
  </si>
  <si>
    <t>1.00%</t>
  </si>
  <si>
    <t>2015 Credit Agreement | Eurodollar Rate | Minimum</t>
  </si>
  <si>
    <t>1.50%</t>
  </si>
  <si>
    <t>2015 Credit Agreement | Eurodollar Rate | Maximum</t>
  </si>
  <si>
    <t>2.25%</t>
  </si>
  <si>
    <t>2015 Credit Agreement | Base Rate | Minimum</t>
  </si>
  <si>
    <t>2015 Credit Agreement | Base Rate | Maximum</t>
  </si>
  <si>
    <t>1.25%</t>
  </si>
  <si>
    <t>2015 Credit Agreement | Term Loan</t>
  </si>
  <si>
    <t>Amount outstanding</t>
  </si>
  <si>
    <t>Principal payment required in year one (percent of outstanding balance)</t>
  </si>
  <si>
    <t>Quarterly principal payment required in year one</t>
  </si>
  <si>
    <t>Principal payment required in year two (percent of outstanding balance)</t>
  </si>
  <si>
    <t>1.875%</t>
  </si>
  <si>
    <t>Quarterly principal payment required in year two</t>
  </si>
  <si>
    <t>Principal payment required in year three (percent of outstanding balance)</t>
  </si>
  <si>
    <t>Quarterly principal payment required in year three</t>
  </si>
  <si>
    <t>Principal payment required in year four (percent of outstanding balance)</t>
  </si>
  <si>
    <t>2.50%</t>
  </si>
  <si>
    <t>Quarterly principal payment required in year four</t>
  </si>
  <si>
    <t>Principal payment required in year five (percent of outstanding balance)</t>
  </si>
  <si>
    <t>3.125%</t>
  </si>
  <si>
    <t>Quarterly principal payment required in year five</t>
  </si>
  <si>
    <t>Interest rate percentage</t>
  </si>
  <si>
    <t>2.19%</t>
  </si>
  <si>
    <t>2015 Credit Agreement | Revolver</t>
  </si>
  <si>
    <t>Remaining borrowing capacity under revolver</t>
  </si>
  <si>
    <t>2015 Credit Agreement | Revolver | Minimum</t>
  </si>
  <si>
    <t>Commitment fee (percentage)</t>
  </si>
  <si>
    <t>0.20%</t>
  </si>
  <si>
    <t>2015 Credit Agreement | Revolver | Maximum</t>
  </si>
  <si>
    <t>0.35%</t>
  </si>
  <si>
    <t>2015 Credit Agreement | Letter of Credit</t>
  </si>
  <si>
    <t>2015 Credit Agreement | Swingline Loan</t>
  </si>
  <si>
    <t>2014 Credit Agreement</t>
  </si>
  <si>
    <t>Loss on extinguishment of debt related to unamortized discount</t>
  </si>
  <si>
    <t>Loss on extinguishment of debt related to unamortized debt issuance costs</t>
  </si>
  <si>
    <t>Original issue discount</t>
  </si>
  <si>
    <t>2014 Credit Agreement | Term Loan</t>
  </si>
  <si>
    <t>0.25%</t>
  </si>
  <si>
    <t>Interest rate during period</t>
  </si>
  <si>
    <t>4.50%</t>
  </si>
  <si>
    <t>2014 Credit Agreement | Revolver</t>
  </si>
  <si>
    <t>Credit Agreement 2011 | Term Loan</t>
  </si>
  <si>
    <t>4.25%</t>
  </si>
  <si>
    <t>Credit Agreement 2011 | Revolver</t>
  </si>
  <si>
    <t>11.50% 2011 Senior Notes</t>
  </si>
  <si>
    <t>Stated interest rate</t>
  </si>
  <si>
    <t>11.50%</t>
  </si>
  <si>
    <t>Long-Term Debt - Schedule of Maturities of Debt Obligations (Details) - USD ($) $ in Thousands</t>
  </si>
  <si>
    <t>Maturities of Long-term Debt [Abstract]</t>
  </si>
  <si>
    <t>2015 (remaining 6 months)</t>
  </si>
  <si>
    <t>Total long-term debt</t>
  </si>
  <si>
    <t>Fair Value Measurements (Details) - USD ($) $ in Thousands</t>
  </si>
  <si>
    <t>Fair Value, Assets and Liabilities Measured on Recurring and Nonrecurring Basis [Line Items]</t>
  </si>
  <si>
    <t>Long-term debt fair value</t>
  </si>
  <si>
    <t>Nonrecurring | Level 3</t>
  </si>
  <si>
    <t>Intangible assets, carrying amount</t>
  </si>
  <si>
    <t>Finite-lived intangible assets</t>
  </si>
  <si>
    <t>Indefinite-lived intangible assets</t>
  </si>
  <si>
    <t>Restructuring and Other Costs (Details) $ in Thousands</t>
  </si>
  <si>
    <t>Jun. 30, 2015USD ($)employee</t>
  </si>
  <si>
    <t>Mar. 31, 2015USD ($)</t>
  </si>
  <si>
    <t>Expected number of positions expected to be eliminated | employee</t>
  </si>
  <si>
    <t>Restructuring charges</t>
  </si>
  <si>
    <t>Restructuring and other costs | Severance Costs</t>
  </si>
  <si>
    <t>Restructuring and other costs | Facility Closure Charges</t>
  </si>
  <si>
    <t>Restructuring and other costs | Estimated Facility Exit Costs</t>
  </si>
  <si>
    <t>Restructuring and other costs | Early Lease Termination Fees</t>
  </si>
  <si>
    <t>Restructuring and Other Costs - Schedule of Restructuring and Related Costs (Details) - USD ($) $ in Thousands</t>
  </si>
  <si>
    <t>Restructuring Reserve</t>
  </si>
  <si>
    <t>Expenses incurred, net</t>
  </si>
  <si>
    <t>Balance at beginning of the period</t>
  </si>
  <si>
    <t>Payments made</t>
  </si>
  <si>
    <t>Balance at end of the period</t>
  </si>
  <si>
    <t>Restructuring and other costs | Employee Severance Costs</t>
  </si>
  <si>
    <t>Stockholders' Equity (Details) - May. 31, 2015 - USD ($) $ / shares in Units, $ in Millions</t>
  </si>
  <si>
    <t>Total</t>
  </si>
  <si>
    <t>Class A Common Stock</t>
  </si>
  <si>
    <t>Equity, Class of Treasury Stock [Line Items]</t>
  </si>
  <si>
    <t>Stock repurchased (in shares)</t>
  </si>
  <si>
    <t>Stock repurchased, price per share (USD per share)</t>
  </si>
  <si>
    <t>Total amount of stock repurchased, net of underwriting discounts, commissions and related expenses</t>
  </si>
  <si>
    <t>Common Stock | Secondary Offering</t>
  </si>
  <si>
    <t>Shares sold by stockholders</t>
  </si>
  <si>
    <t>Common Stock | Secondary Offering, Over-Allotment Option</t>
  </si>
  <si>
    <t>Stockholders' Equity - Summary of Authorized, Issued and Outstanding Shares (Details) - shares</t>
  </si>
  <si>
    <t>Class of Stock [Line Items]</t>
  </si>
  <si>
    <t>Total shares authorized</t>
  </si>
  <si>
    <t>Total shares issued</t>
  </si>
  <si>
    <t>Total shares outstanding</t>
  </si>
  <si>
    <t>Class B Common Stock</t>
  </si>
  <si>
    <t>Earnings Per Share - Schedule of Earnings Per Share, Basic and Diluted (Details) - USD ($) $ / shares in Units, shares in Thousands, $ in Thousands</t>
  </si>
  <si>
    <t>Net Income (Numerator)</t>
  </si>
  <si>
    <t>Basic net income per share</t>
  </si>
  <si>
    <t>Effect of dilutive securities</t>
  </si>
  <si>
    <t>Diluted net income per share</t>
  </si>
  <si>
    <t>Number of Shares (Denominator)</t>
  </si>
  <si>
    <t>Weighted average number of shares, basic (in shares)</t>
  </si>
  <si>
    <t>Effect of dilutive securities (in shares)</t>
  </si>
  <si>
    <t>Weighted average number of shares, diluted (in shares)</t>
  </si>
  <si>
    <t>Per-Share Amount</t>
  </si>
  <si>
    <t>Net income per share, basic (USD per share)</t>
  </si>
  <si>
    <t>Net income per share, diluted (USD per share)</t>
  </si>
  <si>
    <t>Stock-Based Compensation - Summary of Option Activity (Details) - Jun. 30, 2015 - $ / shares</t>
  </si>
  <si>
    <t>Number of Options</t>
  </si>
  <si>
    <t>Outstanding at December 31, 2014 (in shares)</t>
  </si>
  <si>
    <t>Granted (in shares)</t>
  </si>
  <si>
    <t>Exercised (in shares)</t>
  </si>
  <si>
    <t>Forfeited (in shares)</t>
  </si>
  <si>
    <t>Expired (in shares)</t>
  </si>
  <si>
    <t>Outstanding at June 30, 2015 (in shares)</t>
  </si>
  <si>
    <t>Vested and exercisable at June 30, 2015 (in shares)</t>
  </si>
  <si>
    <t>Weighted Average Exercise Price</t>
  </si>
  <si>
    <t>Outstanding at December 31, 2014 (in USD per share)</t>
  </si>
  <si>
    <t>Granted (in USD per share)</t>
  </si>
  <si>
    <t>Exercised (in USD per share)</t>
  </si>
  <si>
    <t>Forfeited (in USD per share)</t>
  </si>
  <si>
    <t>Expired (in USD per share)</t>
  </si>
  <si>
    <t>Outstanding at June 30, 2015 (in USD per share)</t>
  </si>
  <si>
    <t>Vested and exercisable at June 30, 2015 (in USD per share)</t>
  </si>
  <si>
    <t>Weighted Average Grant Date Fair Value</t>
  </si>
  <si>
    <t>Earnings Per Share - Schedule of Antidilutive Securities Excluded from Computation of Earnings (Loss) Per Share (Details) - shares shares in Thousands</t>
  </si>
  <si>
    <t>Securities, Exercise Price Exceeding Market Price | Stock Options and Restricted Stock Units</t>
  </si>
  <si>
    <t>Antidilutive Securities Excluded from Computation of Earnings Per Share</t>
  </si>
  <si>
    <t>Total common stock equivalents excluded from diluted net income per share computation</t>
  </si>
  <si>
    <t>Stock-Based Compensation - Summary of Restricted Stock Units Activity (Details) - 6 months ended Jun. 30, 2015 - Restricted Stock Units (RSUs) - $ / shares</t>
  </si>
  <si>
    <t>Number of RSUs</t>
  </si>
  <si>
    <t>Non-vested at December 31, 2014 (in shares)</t>
  </si>
  <si>
    <t>Vested (in shares)</t>
  </si>
  <si>
    <t>Non-vested at June 30, 2015 (in shares)</t>
  </si>
  <si>
    <t>Stock-Based Compensation - Summary of Stock-Based Compensation Expense Recognized in Statements of Operations (Details) - USD ($) $ in Thousands</t>
  </si>
  <si>
    <t>Share-based Compensation Arrangement by Share-based Payment Award, Compensation Cost [Line Items]</t>
  </si>
  <si>
    <t>Total stock-based compensation expense</t>
  </si>
  <si>
    <t>Income Taxes (Details) - USD ($) $ in Millions</t>
  </si>
  <si>
    <t>Unrecognized tax benefits</t>
  </si>
  <si>
    <t>Unrecognized tax benefit that, if recognized, would impact the effective tax rate</t>
  </si>
  <si>
    <t>Release of uncertain tax benefits due to settlement</t>
  </si>
  <si>
    <t>Amount of unrecognized tax benefits reasonably possible to be released in the next twelve months</t>
  </si>
  <si>
    <t>Segment Information (Details) $ in Thousands</t>
  </si>
  <si>
    <t>Jun. 30, 2015USD ($)segment</t>
  </si>
  <si>
    <t>Number of reportable segments | segment</t>
  </si>
  <si>
    <t>Revenue:</t>
  </si>
  <si>
    <t>Segment revenue</t>
  </si>
  <si>
    <t>Reimbursable out-of-pocket expenses not allocated to segments</t>
  </si>
  <si>
    <t>Direct costs:</t>
  </si>
  <si>
    <t>Segment direct costs</t>
  </si>
  <si>
    <t>Direct costs and reimbursable out-of-pocket expenses</t>
  </si>
  <si>
    <t>Segment contribution margin:</t>
  </si>
  <si>
    <t>Segment contribution margin</t>
  </si>
  <si>
    <t>Less expenses not allocated to segments:</t>
  </si>
  <si>
    <t>Operations by Geographic Location - Total Revenue by Geographic Area (Details) - USD ($) $ in Thousands</t>
  </si>
  <si>
    <t>Revenues by Geographic Location</t>
  </si>
  <si>
    <t>Total net service revenue</t>
  </si>
  <si>
    <t>North America</t>
  </si>
  <si>
    <t>Europe, Middle East and Africa</t>
  </si>
  <si>
    <t>Asia-Pacific</t>
  </si>
  <si>
    <t>Latin America</t>
  </si>
  <si>
    <t>Net Service Revenue | United States</t>
  </si>
  <si>
    <t>Concentration risk percentage</t>
  </si>
  <si>
    <t>71.80%</t>
  </si>
  <si>
    <t>70.00%</t>
  </si>
  <si>
    <t>70.90%</t>
  </si>
  <si>
    <t>70.20%</t>
  </si>
  <si>
    <t>Operations by Geographic Location - Long-Lived Assets by Geographic Area (Details) - USD ($) $ in Thousands</t>
  </si>
  <si>
    <t>Long-Lived Assets by Geographic Location</t>
  </si>
  <si>
    <t>Total property and equipment, net</t>
  </si>
  <si>
    <t>United States</t>
  </si>
  <si>
    <t>Spain</t>
  </si>
  <si>
    <t>Concentration of Credit Risk (Details) $ in Millions</t>
  </si>
  <si>
    <t>Jun. 30, 2015USD ($)customer</t>
  </si>
  <si>
    <t>Dec. 31, 2014USD ($)customer</t>
  </si>
  <si>
    <t>Concentration Risk</t>
  </si>
  <si>
    <t>Number of customers exceeding threshold, billed and unbilled accounts receivable | customer</t>
  </si>
  <si>
    <t>The Netherlands</t>
  </si>
  <si>
    <t>Uninsured cash</t>
  </si>
  <si>
    <t>Net Service Revenue | Customer Concentration Risk | Otsuka Holdings Co. Ltd. and Subsidiaries</t>
  </si>
  <si>
    <t>14.00%</t>
  </si>
  <si>
    <t>Net Service Revenue | Customer Concentration Risk | Astellas Pharma, Inc. and Subsidiaries</t>
  </si>
  <si>
    <t>12.00%</t>
  </si>
  <si>
    <t>10.00%</t>
  </si>
  <si>
    <t>Related-Party Transactions (Details) - Significant Shareholder - Consulting Services - USD ($) $ in Millions</t>
  </si>
  <si>
    <t>Nov. 07, 2014</t>
  </si>
  <si>
    <t>Related Party Transaction</t>
  </si>
  <si>
    <t>Fee paid to terminate agreement with related party</t>
  </si>
  <si>
    <t>Related party consulting services expense</t>
  </si>
  <si>
    <t>Commitments and Contingencies (Details) $ in Millions</t>
  </si>
  <si>
    <t>Self-insurance reserves, U.S. health care pla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610950</v>
      </c>
    </row>
    <row spans="1:3" r="6">
      <c r="A6" s="4" t="s">
        <v>8</v>
      </c>
      <c r="B6" s="4" t="s">
        <v>9</v>
      </c>
    </row>
    <row spans="1:3" r="7">
      <c r="A7" s="4" t="s">
        <v>10</v>
      </c>
      <c r="B7" s="4" t="s">
        <v>11</v>
      </c>
    </row>
    <row spans="1:3" r="8">
      <c r="A8" s="4" t="s">
        <v>12</v>
      </c>
      <c r="B8" s="4" t="s">
        <v>13</v>
      </c>
    </row>
    <row spans="1:3" r="9">
      <c r="A9" s="4" t="s">
        <v>14</v>
      </c>
      <c r="B9" s="4" t="s">
        <v>15</v>
      </c>
    </row>
    <row spans="1:3" r="10">
      <c r="A10" s="4" t="s">
        <v>16</v>
      </c>
      <c r="B10" s="5" t="n">
        <v>2015</v>
      </c>
    </row>
    <row spans="1:3" r="11">
      <c r="A11" s="4" t="s">
        <v>17</v>
      </c>
      <c r="B11" s="6" t="s">
        <v>18</v>
      </c>
    </row>
    <row spans="1:3" r="12">
      <c r="A12" s="4" t="s">
        <v>19</v>
      </c>
      <c r="B12" s="4" t="s">
        <v>20</v>
      </c>
    </row>
    <row spans="1:3" r="13">
      <c r="A13" s="4" t="s">
        <v>21</v>
      </c>
      <c r="C13" s="5" t="n">
        <v>562531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51</v>
      </c>
      <c r="B1" s="2" t="s">
        <v>1</v>
      </c>
    </row>
    <row spans="1:2" r="2">
      <c r="B2" s="2" t="s">
        <v>2</v>
      </c>
    </row>
    <row spans="1:2" r="3">
      <c r="A3" s="3" t="s">
        <v>152</v>
      </c>
    </row>
    <row spans="1:2" r="4">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54</v>
      </c>
      <c r="B1" s="2" t="s">
        <v>1</v>
      </c>
    </row>
    <row spans="1:2" r="2">
      <c r="B2" s="2" t="s">
        <v>2</v>
      </c>
    </row>
    <row spans="1:2" r="3">
      <c r="A3" s="3" t="s">
        <v>155</v>
      </c>
    </row>
    <row spans="1:2" r="4">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57</v>
      </c>
      <c r="B1" s="2" t="s">
        <v>1</v>
      </c>
    </row>
    <row spans="1:2" r="2">
      <c r="B2" s="2" t="s">
        <v>2</v>
      </c>
    </row>
    <row spans="1:2" r="3">
      <c r="A3" s="3" t="s">
        <v>158</v>
      </c>
    </row>
    <row spans="1:2" r="4">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60</v>
      </c>
      <c r="B1" s="2" t="s">
        <v>1</v>
      </c>
    </row>
    <row spans="1:2" r="2">
      <c r="B2" s="2" t="s">
        <v>2</v>
      </c>
    </row>
    <row spans="1:2" r="3">
      <c r="A3" s="3" t="s">
        <v>161</v>
      </c>
    </row>
    <row spans="1:2" r="4">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s="1" t="s">
        <v>163</v>
      </c>
      <c r="B1" s="2" t="s">
        <v>1</v>
      </c>
    </row>
    <row spans="1:2" r="2">
      <c r="B2" s="2" t="s">
        <v>2</v>
      </c>
    </row>
    <row spans="1:2" r="3">
      <c r="A3" s="3" t="s">
        <v>164</v>
      </c>
    </row>
    <row spans="1:2" r="4">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66</v>
      </c>
      <c r="B1" s="2" t="s">
        <v>1</v>
      </c>
    </row>
    <row spans="1:2" r="2">
      <c r="B2" s="2" t="s">
        <v>2</v>
      </c>
    </row>
    <row spans="1:2" r="3">
      <c r="A3" s="3" t="s">
        <v>167</v>
      </c>
    </row>
    <row spans="1:2" r="4">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69</v>
      </c>
      <c r="B1" s="2" t="s">
        <v>1</v>
      </c>
    </row>
    <row spans="1:2" r="2">
      <c r="B2" s="2" t="s">
        <v>2</v>
      </c>
    </row>
    <row spans="1:2" r="3">
      <c r="A3" s="3" t="s">
        <v>170</v>
      </c>
    </row>
    <row spans="1:2" r="4">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72</v>
      </c>
      <c r="B1" s="2" t="s">
        <v>1</v>
      </c>
    </row>
    <row spans="1:2" r="2">
      <c r="B2" s="2" t="s">
        <v>2</v>
      </c>
    </row>
    <row spans="1:2" r="3">
      <c r="A3" s="3" t="s">
        <v>173</v>
      </c>
    </row>
    <row spans="1:2" r="4">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75</v>
      </c>
      <c r="B1" s="2" t="s">
        <v>1</v>
      </c>
    </row>
    <row spans="1:2" r="2">
      <c r="B2" s="2" t="s">
        <v>2</v>
      </c>
    </row>
    <row spans="1:2" r="3">
      <c r="A3" s="3" t="s">
        <v>176</v>
      </c>
    </row>
    <row spans="1:2" r="4">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78</v>
      </c>
      <c r="B1" s="2" t="s">
        <v>1</v>
      </c>
    </row>
    <row spans="1:2" r="2">
      <c r="B2" s="2" t="s">
        <v>2</v>
      </c>
    </row>
    <row spans="1:2" r="3">
      <c r="A3" s="3" t="s">
        <v>176</v>
      </c>
    </row>
    <row spans="1:2" r="4">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2</v>
      </c>
      <c r="B1" s="2" t="s">
        <v>23</v>
      </c>
      <c r="D1" s="2" t="s">
        <v>1</v>
      </c>
    </row>
    <row spans="1:5" r="2">
      <c r="B2" s="2" t="s">
        <v>2</v>
      </c>
      <c r="C2" s="2" t="s">
        <v>24</v>
      </c>
      <c r="D2" s="2" t="s">
        <v>2</v>
      </c>
      <c r="E2" s="2" t="s">
        <v>24</v>
      </c>
    </row>
    <row spans="1:5" r="3">
      <c r="A3" s="3" t="s">
        <v>25</v>
      </c>
    </row>
    <row spans="1:5" r="4">
      <c r="A4" s="4" t="s">
        <v>26</v>
      </c>
      <c r="B4" s="7" t="n">
        <v>227376</v>
      </c>
      <c r="C4" s="7" t="n">
        <v>203540</v>
      </c>
      <c r="D4" s="7" t="n">
        <v>438890</v>
      </c>
      <c r="E4" s="7" t="n">
        <v>388240</v>
      </c>
    </row>
    <row spans="1:5" r="5">
      <c r="A5" s="4" t="s">
        <v>27</v>
      </c>
      <c r="B5" s="5" t="n">
        <v>109916</v>
      </c>
      <c r="C5" s="5" t="n">
        <v>82203</v>
      </c>
      <c r="D5" s="5" t="n">
        <v>207319</v>
      </c>
      <c r="E5" s="5" t="n">
        <v>164280</v>
      </c>
    </row>
    <row spans="1:5" r="6">
      <c r="A6" s="4" t="s">
        <v>28</v>
      </c>
      <c r="B6" s="5" t="n">
        <v>337292</v>
      </c>
      <c r="C6" s="5" t="n">
        <v>285743</v>
      </c>
      <c r="D6" s="5" t="n">
        <v>646209</v>
      </c>
      <c r="E6" s="5" t="n">
        <v>552520</v>
      </c>
    </row>
    <row spans="1:5" r="7">
      <c r="A7" s="3" t="s">
        <v>29</v>
      </c>
    </row>
    <row spans="1:5" r="8">
      <c r="A8" s="4" t="s">
        <v>30</v>
      </c>
      <c r="B8" s="5" t="n">
        <v>138010</v>
      </c>
      <c r="C8" s="5" t="n">
        <v>130781</v>
      </c>
      <c r="D8" s="5" t="n">
        <v>263458</v>
      </c>
      <c r="E8" s="5" t="n">
        <v>251545</v>
      </c>
    </row>
    <row spans="1:5" r="9">
      <c r="A9" s="4" t="s">
        <v>27</v>
      </c>
      <c r="B9" s="5" t="n">
        <v>109916</v>
      </c>
      <c r="C9" s="5" t="n">
        <v>82203</v>
      </c>
      <c r="D9" s="5" t="n">
        <v>207319</v>
      </c>
      <c r="E9" s="5" t="n">
        <v>164280</v>
      </c>
    </row>
    <row spans="1:5" r="10">
      <c r="A10" s="4" t="s">
        <v>31</v>
      </c>
      <c r="B10" s="5" t="n">
        <v>37125</v>
      </c>
      <c r="C10" s="5" t="n">
        <v>33962</v>
      </c>
      <c r="D10" s="5" t="n">
        <v>72925</v>
      </c>
      <c r="E10" s="5" t="n">
        <v>66147</v>
      </c>
    </row>
    <row spans="1:5" r="11">
      <c r="A11" s="4" t="s">
        <v>32</v>
      </c>
      <c r="B11" s="5" t="n">
        <v>2012</v>
      </c>
      <c r="C11" s="5" t="n">
        <v>2417</v>
      </c>
      <c r="D11" s="5" t="n">
        <v>1594</v>
      </c>
      <c r="E11" s="5" t="n">
        <v>3175</v>
      </c>
    </row>
    <row spans="1:5" r="12">
      <c r="A12" s="4" t="s">
        <v>33</v>
      </c>
      <c r="B12" s="5" t="n">
        <v>397</v>
      </c>
      <c r="C12" s="5" t="n">
        <v>0</v>
      </c>
      <c r="D12" s="5" t="n">
        <v>519</v>
      </c>
      <c r="E12" s="5" t="n">
        <v>2042</v>
      </c>
    </row>
    <row spans="1:5" r="13">
      <c r="A13" s="4" t="s">
        <v>34</v>
      </c>
      <c r="B13" s="5" t="n">
        <v>0</v>
      </c>
      <c r="C13" s="5" t="n">
        <v>17245</v>
      </c>
      <c r="D13" s="5" t="n">
        <v>3931</v>
      </c>
      <c r="E13" s="5" t="n">
        <v>17245</v>
      </c>
    </row>
    <row spans="1:5" r="14">
      <c r="A14" s="4" t="s">
        <v>35</v>
      </c>
      <c r="B14" s="5" t="n">
        <v>4420</v>
      </c>
      <c r="C14" s="5" t="n">
        <v>5025</v>
      </c>
      <c r="D14" s="5" t="n">
        <v>9186</v>
      </c>
      <c r="E14" s="5" t="n">
        <v>11894</v>
      </c>
    </row>
    <row spans="1:5" r="15">
      <c r="A15" s="4" t="s">
        <v>36</v>
      </c>
      <c r="B15" s="5" t="n">
        <v>9473</v>
      </c>
      <c r="C15" s="5" t="n">
        <v>6238</v>
      </c>
      <c r="D15" s="5" t="n">
        <v>18951</v>
      </c>
      <c r="E15" s="5" t="n">
        <v>13740</v>
      </c>
    </row>
    <row spans="1:5" r="16">
      <c r="A16" s="4" t="s">
        <v>37</v>
      </c>
      <c r="B16" s="5" t="n">
        <v>301353</v>
      </c>
      <c r="C16" s="5" t="n">
        <v>277871</v>
      </c>
      <c r="D16" s="5" t="n">
        <v>577883</v>
      </c>
      <c r="E16" s="5" t="n">
        <v>530068</v>
      </c>
    </row>
    <row spans="1:5" r="17">
      <c r="A17" s="4" t="s">
        <v>38</v>
      </c>
      <c r="B17" s="5" t="n">
        <v>35939</v>
      </c>
      <c r="C17" s="5" t="n">
        <v>7872</v>
      </c>
      <c r="D17" s="5" t="n">
        <v>68326</v>
      </c>
      <c r="E17" s="5" t="n">
        <v>22452</v>
      </c>
    </row>
    <row spans="1:5" r="18">
      <c r="A18" s="3" t="s">
        <v>39</v>
      </c>
    </row>
    <row spans="1:5" r="19">
      <c r="A19" s="4" t="s">
        <v>40</v>
      </c>
      <c r="B19" s="5" t="n">
        <v>45</v>
      </c>
      <c r="C19" s="5" t="n">
        <v>18</v>
      </c>
      <c r="D19" s="5" t="n">
        <v>129</v>
      </c>
      <c r="E19" s="5" t="n">
        <v>200</v>
      </c>
    </row>
    <row spans="1:5" r="20">
      <c r="A20" s="4" t="s">
        <v>41</v>
      </c>
      <c r="B20" s="5" t="n">
        <v>-4233</v>
      </c>
      <c r="C20" s="5" t="n">
        <v>-12841</v>
      </c>
      <c r="D20" s="5" t="n">
        <v>-9622</v>
      </c>
      <c r="E20" s="5" t="n">
        <v>-28924</v>
      </c>
    </row>
    <row spans="1:5" r="21">
      <c r="A21" s="4" t="s">
        <v>42</v>
      </c>
      <c r="B21" s="5" t="n">
        <v>-9795</v>
      </c>
      <c r="C21" s="5" t="n">
        <v>0</v>
      </c>
      <c r="D21" s="5" t="n">
        <v>-9795</v>
      </c>
      <c r="E21" s="5" t="n">
        <v>0</v>
      </c>
    </row>
    <row spans="1:5" r="22">
      <c r="A22" s="4" t="s">
        <v>43</v>
      </c>
      <c r="B22" s="5" t="n">
        <v>1675</v>
      </c>
      <c r="C22" s="5" t="n">
        <v>-337</v>
      </c>
      <c r="D22" s="5" t="n">
        <v>5141</v>
      </c>
      <c r="E22" s="5" t="n">
        <v>1041</v>
      </c>
    </row>
    <row spans="1:5" r="23">
      <c r="A23" s="4" t="s">
        <v>44</v>
      </c>
      <c r="B23" s="5" t="n">
        <v>-12308</v>
      </c>
      <c r="C23" s="5" t="n">
        <v>-13160</v>
      </c>
      <c r="D23" s="5" t="n">
        <v>-14147</v>
      </c>
      <c r="E23" s="5" t="n">
        <v>-27683</v>
      </c>
    </row>
    <row spans="1:5" r="24">
      <c r="A24" s="4" t="s">
        <v>45</v>
      </c>
      <c r="B24" s="5" t="n">
        <v>23631</v>
      </c>
      <c r="C24" s="5" t="n">
        <v>-5288</v>
      </c>
      <c r="D24" s="5" t="n">
        <v>54179</v>
      </c>
      <c r="E24" s="5" t="n">
        <v>-5231</v>
      </c>
    </row>
    <row spans="1:5" r="25">
      <c r="A25" s="4" t="s">
        <v>46</v>
      </c>
      <c r="B25" s="5" t="n">
        <v>-310</v>
      </c>
      <c r="C25" s="5" t="n">
        <v>20595</v>
      </c>
      <c r="D25" s="5" t="n">
        <v>-5602</v>
      </c>
      <c r="E25" s="5" t="n">
        <v>18986</v>
      </c>
    </row>
    <row spans="1:5" r="26">
      <c r="A26" s="4" t="s">
        <v>47</v>
      </c>
      <c r="B26" s="5" t="n">
        <v>23321</v>
      </c>
      <c r="C26" s="5" t="n">
        <v>15307</v>
      </c>
      <c r="D26" s="5" t="n">
        <v>48577</v>
      </c>
      <c r="E26" s="5" t="n">
        <v>13755</v>
      </c>
    </row>
    <row spans="1:5" r="27">
      <c r="A27" s="4" t="s">
        <v>48</v>
      </c>
      <c r="B27" s="5" t="n">
        <v>0</v>
      </c>
      <c r="C27" s="5" t="n">
        <v>-125</v>
      </c>
      <c r="D27" s="5" t="n">
        <v>0</v>
      </c>
      <c r="E27" s="5" t="n">
        <v>-250</v>
      </c>
    </row>
    <row spans="1:5" r="28">
      <c r="A28" s="4" t="s">
        <v>49</v>
      </c>
      <c r="B28" s="7" t="n">
        <v>23321</v>
      </c>
      <c r="C28" s="7" t="n">
        <v>15182</v>
      </c>
      <c r="D28" s="7" t="n">
        <v>48577</v>
      </c>
      <c r="E28" s="7" t="n">
        <v>13505</v>
      </c>
    </row>
    <row spans="1:5" r="29">
      <c r="A29" s="3" t="s">
        <v>50</v>
      </c>
    </row>
    <row spans="1:5" r="30">
      <c r="A30" s="4" t="s">
        <v>51</v>
      </c>
      <c r="B30" s="8" t="n">
        <v>0.4</v>
      </c>
      <c r="C30" s="8" t="n">
        <v>0.29</v>
      </c>
      <c r="D30" s="8" t="n">
        <v>0.8100000000000001</v>
      </c>
      <c r="E30" s="8" t="n">
        <v>0.26</v>
      </c>
    </row>
    <row spans="1:5" r="31">
      <c r="A31" s="4" t="s">
        <v>52</v>
      </c>
      <c r="B31" s="8" t="n">
        <v>0.39</v>
      </c>
      <c r="C31" s="8" t="n">
        <v>0.29</v>
      </c>
      <c r="D31" s="8" t="n">
        <v>0.79</v>
      </c>
      <c r="E31" s="8" t="n">
        <v>0.26</v>
      </c>
    </row>
    <row spans="1:5" r="32">
      <c r="A32" s="3" t="s">
        <v>53</v>
      </c>
    </row>
    <row spans="1:5" r="33">
      <c r="A33" s="4" t="s">
        <v>54</v>
      </c>
      <c r="B33" s="5" t="n">
        <v>58231</v>
      </c>
      <c r="C33" s="5" t="n">
        <v>51898</v>
      </c>
      <c r="D33" s="5" t="n">
        <v>59731</v>
      </c>
      <c r="E33" s="5" t="n">
        <v>51897</v>
      </c>
    </row>
    <row spans="1:5" r="34">
      <c r="A34" s="4" t="s">
        <v>55</v>
      </c>
      <c r="B34" s="5" t="n">
        <v>60464</v>
      </c>
      <c r="C34" s="5" t="n">
        <v>52185</v>
      </c>
      <c r="D34" s="5" t="n">
        <v>61805</v>
      </c>
      <c r="E34" s="5" t="n">
        <v>520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80</v>
      </c>
      <c r="B1" s="2" t="s">
        <v>1</v>
      </c>
    </row>
    <row spans="1:2" r="2">
      <c r="B2" s="2" t="s">
        <v>2</v>
      </c>
    </row>
    <row spans="1:2" r="3">
      <c r="A3" s="3" t="s">
        <v>181</v>
      </c>
    </row>
    <row spans="1:2" r="4">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83</v>
      </c>
      <c r="B1" s="2" t="s">
        <v>1</v>
      </c>
    </row>
    <row spans="1:2" r="2">
      <c r="B2" s="2" t="s">
        <v>2</v>
      </c>
    </row>
    <row spans="1:2" r="3">
      <c r="A3" s="3" t="s">
        <v>184</v>
      </c>
    </row>
    <row spans="1:2" r="4">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86</v>
      </c>
      <c r="B1" s="2" t="s">
        <v>1</v>
      </c>
    </row>
    <row spans="1:2" r="2">
      <c r="B2" s="2" t="s">
        <v>2</v>
      </c>
    </row>
    <row spans="1:2" r="3">
      <c r="A3" s="3" t="s">
        <v>187</v>
      </c>
    </row>
    <row spans="1:2" r="4">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189</v>
      </c>
      <c r="B1" s="2" t="s">
        <v>1</v>
      </c>
    </row>
    <row spans="1:2" r="2">
      <c r="B2" s="2" t="s">
        <v>2</v>
      </c>
    </row>
    <row spans="1:2" r="3">
      <c r="A3" s="3" t="s">
        <v>146</v>
      </c>
    </row>
    <row spans="1:2" r="4">
      <c r="A4" s="4" t="s">
        <v>190</v>
      </c>
      <c r="B4" s="4" t="s">
        <v>191</v>
      </c>
    </row>
    <row spans="1:2" r="5">
      <c r="A5" s="4" t="s">
        <v>192</v>
      </c>
      <c r="B5" s="4" t="s">
        <v>193</v>
      </c>
    </row>
    <row spans="1:2" r="6">
      <c r="A6" s="4" t="s">
        <v>74</v>
      </c>
      <c r="B6" s="4" t="s">
        <v>194</v>
      </c>
    </row>
    <row spans="1:2" r="7">
      <c r="A7" s="4" t="s">
        <v>195</v>
      </c>
      <c r="B7" s="4" t="s">
        <v>196</v>
      </c>
    </row>
    <row spans="1:2" r="8">
      <c r="A8" s="4" t="s">
        <v>172</v>
      </c>
      <c r="B8"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198</v>
      </c>
      <c r="B1" s="2" t="s">
        <v>1</v>
      </c>
    </row>
    <row spans="1:2" r="2">
      <c r="B2" s="2" t="s">
        <v>2</v>
      </c>
    </row>
    <row spans="1:2" r="3">
      <c r="A3" s="3" t="s">
        <v>149</v>
      </c>
    </row>
    <row spans="1:2" r="4">
      <c r="A4" s="4" t="s">
        <v>199</v>
      </c>
      <c r="B4" s="4" t="s">
        <v>200</v>
      </c>
    </row>
    <row spans="1:2" r="5">
      <c r="A5" s="4" t="s">
        <v>201</v>
      </c>
      <c r="B5" s="4" t="s">
        <v>202</v>
      </c>
    </row>
    <row spans="1:2" r="6">
      <c r="A6" s="4" t="s">
        <v>203</v>
      </c>
      <c r="B6" s="4" t="s">
        <v>204</v>
      </c>
    </row>
    <row spans="1:2" r="7">
      <c r="A7" s="4" t="s">
        <v>205</v>
      </c>
      <c r="B7" s="4" t="s">
        <v>206</v>
      </c>
    </row>
    <row spans="1:2" r="8">
      <c r="A8" s="4" t="s">
        <v>207</v>
      </c>
      <c r="B8"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209</v>
      </c>
      <c r="B1" s="2" t="s">
        <v>1</v>
      </c>
    </row>
    <row spans="1:2" r="2">
      <c r="B2" s="2" t="s">
        <v>2</v>
      </c>
    </row>
    <row spans="1:2" r="3">
      <c r="A3" s="3" t="s">
        <v>155</v>
      </c>
    </row>
    <row spans="1:2" r="4">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212</v>
      </c>
      <c r="B1" s="2" t="s">
        <v>1</v>
      </c>
    </row>
    <row spans="1:2" r="2">
      <c r="B2" s="2" t="s">
        <v>2</v>
      </c>
    </row>
    <row spans="1:2" r="3">
      <c r="A3" s="3" t="s">
        <v>161</v>
      </c>
    </row>
    <row spans="1:2" r="4">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215</v>
      </c>
      <c r="B1" s="2" t="s">
        <v>1</v>
      </c>
    </row>
    <row spans="1:2" r="2">
      <c r="B2" s="2" t="s">
        <v>2</v>
      </c>
    </row>
    <row spans="1:2" r="3">
      <c r="A3" s="3" t="s">
        <v>164</v>
      </c>
    </row>
    <row spans="1:2" r="4">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18</v>
      </c>
      <c r="B1" s="2" t="s">
        <v>1</v>
      </c>
    </row>
    <row spans="1:2" r="2">
      <c r="B2" s="2" t="s">
        <v>2</v>
      </c>
    </row>
    <row spans="1:2" r="3">
      <c r="A3" s="3" t="s">
        <v>167</v>
      </c>
    </row>
    <row spans="1:2" r="4">
      <c r="A4" s="4" t="s">
        <v>219</v>
      </c>
      <c r="B4" s="4" t="s">
        <v>220</v>
      </c>
    </row>
    <row spans="1:2" r="5">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23</v>
      </c>
      <c r="B1" s="2" t="s">
        <v>1</v>
      </c>
    </row>
    <row spans="1:2" r="2">
      <c r="B2" s="2" t="s">
        <v>2</v>
      </c>
    </row>
    <row spans="1:2" r="3">
      <c r="A3" s="3" t="s">
        <v>170</v>
      </c>
    </row>
    <row spans="1:2" r="4">
      <c r="A4" s="4" t="s">
        <v>224</v>
      </c>
      <c r="B4" s="4" t="s">
        <v>225</v>
      </c>
    </row>
    <row spans="1:2" r="5">
      <c r="A5" s="4" t="s">
        <v>226</v>
      </c>
      <c r="B5" s="4" t="s">
        <v>227</v>
      </c>
    </row>
    <row spans="1:2" r="6">
      <c r="A6" s="4" t="s">
        <v>228</v>
      </c>
      <c r="B6"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6</v>
      </c>
      <c r="B1" s="2" t="s">
        <v>23</v>
      </c>
      <c r="D1" s="2" t="s">
        <v>1</v>
      </c>
    </row>
    <row spans="1:5" r="2">
      <c r="B2" s="2" t="s">
        <v>2</v>
      </c>
      <c r="C2" s="2" t="s">
        <v>24</v>
      </c>
      <c r="D2" s="2" t="s">
        <v>2</v>
      </c>
      <c r="E2" s="2" t="s">
        <v>24</v>
      </c>
    </row>
    <row spans="1:5" r="3">
      <c r="A3" s="3" t="s">
        <v>57</v>
      </c>
    </row>
    <row spans="1:5" r="4">
      <c r="A4" s="4" t="s">
        <v>47</v>
      </c>
      <c r="B4" s="7" t="n">
        <v>23321</v>
      </c>
      <c r="C4" s="7" t="n">
        <v>15307</v>
      </c>
      <c r="D4" s="7" t="n">
        <v>48577</v>
      </c>
      <c r="E4" s="7" t="n">
        <v>13755</v>
      </c>
    </row>
    <row spans="1:5" r="5">
      <c r="A5" s="4" t="s">
        <v>58</v>
      </c>
      <c r="B5" s="5" t="n">
        <v>-2176</v>
      </c>
      <c r="C5" s="5" t="n">
        <v>-501</v>
      </c>
      <c r="D5" s="5" t="n">
        <v>-11394</v>
      </c>
      <c r="E5" s="5" t="n">
        <v>-2102</v>
      </c>
    </row>
    <row spans="1:5" r="6">
      <c r="A6" s="4" t="s">
        <v>59</v>
      </c>
      <c r="B6" s="7" t="n">
        <v>21145</v>
      </c>
      <c r="C6" s="7" t="n">
        <v>14806</v>
      </c>
      <c r="D6" s="7" t="n">
        <v>37183</v>
      </c>
      <c r="E6" s="7" t="n">
        <v>116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230</v>
      </c>
      <c r="B1" s="2" t="s">
        <v>1</v>
      </c>
    </row>
    <row spans="1:2" r="2">
      <c r="B2" s="2" t="s">
        <v>2</v>
      </c>
    </row>
    <row spans="1:2" r="3">
      <c r="A3" s="3" t="s">
        <v>176</v>
      </c>
    </row>
    <row spans="1:2" r="4">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r="A1" s="1" t="s">
        <v>233</v>
      </c>
      <c r="B1" s="2" t="s">
        <v>1</v>
      </c>
    </row>
    <row spans="1:2" r="2">
      <c r="B2" s="2" t="s">
        <v>2</v>
      </c>
    </row>
    <row spans="1:2" r="3">
      <c r="A3" s="3" t="s">
        <v>176</v>
      </c>
    </row>
    <row spans="1:2" r="4">
      <c r="A4" s="4" t="s">
        <v>234</v>
      </c>
      <c r="B4" s="4" t="s">
        <v>235</v>
      </c>
    </row>
    <row spans="1:2" r="5">
      <c r="A5" s="4" t="s">
        <v>236</v>
      </c>
      <c r="B5"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r="A1" s="1" t="s">
        <v>238</v>
      </c>
      <c r="B1" s="2" t="s">
        <v>1</v>
      </c>
    </row>
    <row spans="1:2" r="2">
      <c r="B2" s="2" t="s">
        <v>239</v>
      </c>
    </row>
    <row spans="1:2" r="3">
      <c r="A3" s="4" t="s">
        <v>71</v>
      </c>
    </row>
    <row spans="1:2" r="4">
      <c r="A4" s="3" t="s">
        <v>240</v>
      </c>
    </row>
    <row spans="1:2" r="5">
      <c r="A5" s="4" t="s">
        <v>241</v>
      </c>
      <c r="B5" s="9" t="n">
        <v>0.8</v>
      </c>
    </row>
    <row spans="1:2" r="6">
      <c r="A6" s="4" t="s">
        <v>77</v>
      </c>
    </row>
    <row spans="1:2" r="7">
      <c r="A7" s="3" t="s">
        <v>240</v>
      </c>
    </row>
    <row spans="1:2" r="8">
      <c r="A8" s="4" t="s">
        <v>241</v>
      </c>
      <c r="B8" s="9" t="n">
        <v>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2</v>
      </c>
      <c r="B1" s="2" t="s">
        <v>2</v>
      </c>
      <c r="C1" s="2" t="s">
        <v>63</v>
      </c>
    </row>
    <row spans="1:3" r="2">
      <c r="A2" s="3" t="s">
        <v>243</v>
      </c>
    </row>
    <row spans="1:3" r="3">
      <c r="A3" s="4" t="s">
        <v>244</v>
      </c>
      <c r="B3" s="7" t="n">
        <v>147260</v>
      </c>
      <c r="C3" s="7" t="n">
        <v>133997</v>
      </c>
    </row>
    <row spans="1:3" r="4">
      <c r="A4" s="4" t="s">
        <v>245</v>
      </c>
      <c r="B4" s="5" t="n">
        <v>-3643</v>
      </c>
      <c r="C4" s="5" t="n">
        <v>-3727</v>
      </c>
    </row>
    <row spans="1:3" r="5">
      <c r="A5" s="4" t="s">
        <v>246</v>
      </c>
      <c r="B5" s="7" t="n">
        <v>143617</v>
      </c>
      <c r="C5" s="7" t="n">
        <v>13027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5"/>
    <col customWidth="1" max="6" min="6" width="14"/>
  </cols>
  <sheetData>
    <row spans="1:6" r="1">
      <c r="A1" s="1" t="s">
        <v>247</v>
      </c>
      <c r="B1" s="2" t="s">
        <v>23</v>
      </c>
      <c r="E1" s="2" t="s">
        <v>1</v>
      </c>
    </row>
    <row spans="1:6" r="2">
      <c r="B2" s="2" t="s">
        <v>2</v>
      </c>
      <c r="C2" s="2" t="s">
        <v>248</v>
      </c>
      <c r="D2" s="2" t="s">
        <v>24</v>
      </c>
      <c r="E2" s="2" t="s">
        <v>2</v>
      </c>
      <c r="F2" s="2" t="s">
        <v>24</v>
      </c>
    </row>
    <row spans="1:6" r="3">
      <c r="A3" s="3" t="s">
        <v>74</v>
      </c>
    </row>
    <row spans="1:6" r="4">
      <c r="A4" s="4" t="s">
        <v>249</v>
      </c>
      <c r="E4" s="7" t="n">
        <v>-2923000</v>
      </c>
    </row>
    <row spans="1:6" r="5">
      <c r="A5" s="4" t="s">
        <v>34</v>
      </c>
      <c r="B5" s="7" t="n">
        <v>0</v>
      </c>
      <c r="D5" s="7" t="n">
        <v>-17245000</v>
      </c>
      <c r="E5" s="5" t="n">
        <v>-3931000</v>
      </c>
      <c r="F5" s="7" t="n">
        <v>-17245000</v>
      </c>
    </row>
    <row spans="1:6" r="6">
      <c r="A6" s="4" t="s">
        <v>250</v>
      </c>
    </row>
    <row spans="1:6" r="7">
      <c r="A7" s="3" t="s">
        <v>74</v>
      </c>
    </row>
    <row spans="1:6" r="8">
      <c r="A8" s="4" t="s">
        <v>251</v>
      </c>
      <c r="C8" s="7" t="n">
        <v>0</v>
      </c>
    </row>
    <row spans="1:6" r="9">
      <c r="A9" s="4" t="s">
        <v>249</v>
      </c>
      <c r="C9" s="5" t="n">
        <v>-2900000</v>
      </c>
      <c r="E9" s="5" t="n">
        <v>-2923000</v>
      </c>
    </row>
    <row spans="1:6" r="10">
      <c r="A10" s="4" t="s">
        <v>252</v>
      </c>
      <c r="C10" s="7" t="n">
        <v>-1000000</v>
      </c>
    </row>
    <row spans="1:6" r="11">
      <c r="A11" s="4" t="s">
        <v>34</v>
      </c>
      <c r="E11" s="7" t="n">
        <v>-39000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s="1" t="s">
        <v>253</v>
      </c>
      <c r="B1" s="2" t="s">
        <v>23</v>
      </c>
      <c r="C1" s="2" t="s">
        <v>1</v>
      </c>
    </row>
    <row spans="1:3" r="2">
      <c r="B2" s="2" t="s">
        <v>248</v>
      </c>
      <c r="C2" s="2" t="s">
        <v>2</v>
      </c>
    </row>
    <row spans="1:3" r="3">
      <c r="A3" s="3" t="s">
        <v>254</v>
      </c>
    </row>
    <row spans="1:3" r="4">
      <c r="A4" s="4" t="s">
        <v>255</v>
      </c>
      <c r="B4" s="7" t="n">
        <v>570106</v>
      </c>
      <c r="C4" s="7" t="n">
        <v>570106</v>
      </c>
    </row>
    <row spans="1:3" r="5">
      <c r="A5" s="4" t="s">
        <v>256</v>
      </c>
      <c r="B5" s="5" t="n">
        <v>-13243</v>
      </c>
      <c r="C5" s="5" t="n">
        <v>-13243</v>
      </c>
    </row>
    <row spans="1:3" r="6">
      <c r="A6" s="4" t="s">
        <v>257</v>
      </c>
      <c r="B6" s="5" t="n">
        <v>556863</v>
      </c>
      <c r="C6" s="5" t="n">
        <v>556863</v>
      </c>
    </row>
    <row spans="1:3" r="7">
      <c r="A7" s="4" t="s">
        <v>249</v>
      </c>
      <c r="C7" s="5" t="n">
        <v>-2923</v>
      </c>
    </row>
    <row spans="1:3" r="8">
      <c r="A8" s="4" t="s">
        <v>258</v>
      </c>
      <c r="C8" s="5" t="n">
        <v>-356</v>
      </c>
    </row>
    <row spans="1:3" r="9">
      <c r="A9" s="4" t="s">
        <v>255</v>
      </c>
      <c r="C9" s="5" t="n">
        <v>569750</v>
      </c>
    </row>
    <row spans="1:3" r="10">
      <c r="A10" s="4" t="s">
        <v>256</v>
      </c>
      <c r="C10" s="5" t="n">
        <v>-16166</v>
      </c>
    </row>
    <row spans="1:3" r="11">
      <c r="A11" s="4" t="s">
        <v>257</v>
      </c>
      <c r="C11" s="5" t="n">
        <v>553584</v>
      </c>
    </row>
    <row spans="1:3" r="12">
      <c r="A12" s="4" t="s">
        <v>259</v>
      </c>
    </row>
    <row spans="1:3" r="13">
      <c r="A13" s="3" t="s">
        <v>254</v>
      </c>
    </row>
    <row spans="1:3" r="14">
      <c r="A14" s="4" t="s">
        <v>255</v>
      </c>
      <c r="B14" s="5" t="n">
        <v>542683</v>
      </c>
      <c r="C14" s="5" t="n">
        <v>542683</v>
      </c>
    </row>
    <row spans="1:3" r="15">
      <c r="A15" s="4" t="s">
        <v>256</v>
      </c>
      <c r="B15" s="5" t="n">
        <v>0</v>
      </c>
      <c r="C15" s="5" t="n">
        <v>0</v>
      </c>
    </row>
    <row spans="1:3" r="16">
      <c r="A16" s="4" t="s">
        <v>257</v>
      </c>
      <c r="B16" s="5" t="n">
        <v>542683</v>
      </c>
      <c r="C16" s="5" t="n">
        <v>542683</v>
      </c>
    </row>
    <row spans="1:3" r="17">
      <c r="A17" s="4" t="s">
        <v>249</v>
      </c>
      <c r="C17" s="5" t="n">
        <v>0</v>
      </c>
    </row>
    <row spans="1:3" r="18">
      <c r="A18" s="4" t="s">
        <v>258</v>
      </c>
      <c r="C18" s="5" t="n">
        <v>-356</v>
      </c>
    </row>
    <row spans="1:3" r="19">
      <c r="A19" s="4" t="s">
        <v>255</v>
      </c>
      <c r="C19" s="5" t="n">
        <v>542327</v>
      </c>
    </row>
    <row spans="1:3" r="20">
      <c r="A20" s="4" t="s">
        <v>256</v>
      </c>
      <c r="C20" s="5" t="n">
        <v>0</v>
      </c>
    </row>
    <row spans="1:3" r="21">
      <c r="A21" s="4" t="s">
        <v>257</v>
      </c>
      <c r="C21" s="5" t="n">
        <v>542327</v>
      </c>
    </row>
    <row spans="1:3" r="22">
      <c r="A22" s="4" t="s">
        <v>250</v>
      </c>
    </row>
    <row spans="1:3" r="23">
      <c r="A23" s="3" t="s">
        <v>254</v>
      </c>
    </row>
    <row spans="1:3" r="24">
      <c r="A24" s="4" t="s">
        <v>255</v>
      </c>
      <c r="B24" s="5" t="n">
        <v>8142</v>
      </c>
      <c r="C24" s="5" t="n">
        <v>8142</v>
      </c>
    </row>
    <row spans="1:3" r="25">
      <c r="A25" s="4" t="s">
        <v>256</v>
      </c>
      <c r="B25" s="5" t="n">
        <v>-5219</v>
      </c>
      <c r="C25" s="5" t="n">
        <v>-5219</v>
      </c>
    </row>
    <row spans="1:3" r="26">
      <c r="A26" s="4" t="s">
        <v>257</v>
      </c>
      <c r="B26" s="5" t="n">
        <v>2923</v>
      </c>
      <c r="C26" s="5" t="n">
        <v>2923</v>
      </c>
    </row>
    <row spans="1:3" r="27">
      <c r="A27" s="4" t="s">
        <v>249</v>
      </c>
      <c r="B27" s="5" t="n">
        <v>-2900</v>
      </c>
      <c r="C27" s="5" t="n">
        <v>-2923</v>
      </c>
    </row>
    <row spans="1:3" r="28">
      <c r="A28" s="4" t="s">
        <v>258</v>
      </c>
      <c r="C28" s="5" t="n">
        <v>0</v>
      </c>
    </row>
    <row spans="1:3" r="29">
      <c r="A29" s="4" t="s">
        <v>255</v>
      </c>
      <c r="C29" s="5" t="n">
        <v>8142</v>
      </c>
    </row>
    <row spans="1:3" r="30">
      <c r="A30" s="4" t="s">
        <v>256</v>
      </c>
      <c r="C30" s="5" t="n">
        <v>-8142</v>
      </c>
    </row>
    <row spans="1:3" r="31">
      <c r="A31" s="4" t="s">
        <v>257</v>
      </c>
      <c r="C31" s="5" t="n">
        <v>0</v>
      </c>
    </row>
    <row spans="1:3" r="32">
      <c r="A32" s="4" t="s">
        <v>260</v>
      </c>
    </row>
    <row spans="1:3" r="33">
      <c r="A33" s="3" t="s">
        <v>254</v>
      </c>
    </row>
    <row spans="1:3" r="34">
      <c r="A34" s="4" t="s">
        <v>255</v>
      </c>
      <c r="B34" s="5" t="n">
        <v>19281</v>
      </c>
      <c r="C34" s="5" t="n">
        <v>19281</v>
      </c>
    </row>
    <row spans="1:3" r="35">
      <c r="A35" s="4" t="s">
        <v>256</v>
      </c>
      <c r="B35" s="5" t="n">
        <v>-8024</v>
      </c>
      <c r="C35" s="5" t="n">
        <v>-8024</v>
      </c>
    </row>
    <row spans="1:3" r="36">
      <c r="A36" s="4" t="s">
        <v>257</v>
      </c>
      <c r="B36" s="7" t="n">
        <v>11257</v>
      </c>
      <c r="C36" s="5" t="n">
        <v>11257</v>
      </c>
    </row>
    <row spans="1:3" r="37">
      <c r="A37" s="4" t="s">
        <v>249</v>
      </c>
      <c r="C37" s="5" t="n">
        <v>0</v>
      </c>
    </row>
    <row spans="1:3" r="38">
      <c r="A38" s="4" t="s">
        <v>258</v>
      </c>
      <c r="C38" s="5" t="n">
        <v>0</v>
      </c>
    </row>
    <row spans="1:3" r="39">
      <c r="A39" s="4" t="s">
        <v>255</v>
      </c>
      <c r="C39" s="5" t="n">
        <v>19281</v>
      </c>
    </row>
    <row spans="1:3" r="40">
      <c r="A40" s="4" t="s">
        <v>256</v>
      </c>
      <c r="C40" s="5" t="n">
        <v>-8024</v>
      </c>
    </row>
    <row spans="1:3" r="41">
      <c r="A41" s="4" t="s">
        <v>257</v>
      </c>
      <c r="C41" s="7" t="n">
        <v>11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61</v>
      </c>
      <c r="B1" s="2" t="s">
        <v>2</v>
      </c>
      <c r="C1" s="2" t="s">
        <v>63</v>
      </c>
    </row>
    <row spans="1:3" r="2">
      <c r="A2" s="3" t="s">
        <v>262</v>
      </c>
    </row>
    <row spans="1:3" r="3">
      <c r="A3" s="4" t="s">
        <v>263</v>
      </c>
      <c r="B3" s="7" t="n">
        <v>53884</v>
      </c>
      <c r="C3" s="7" t="n">
        <v>64555</v>
      </c>
    </row>
    <row spans="1:3" r="4">
      <c r="A4" s="4" t="s">
        <v>264</v>
      </c>
      <c r="B4" s="5" t="n">
        <v>550</v>
      </c>
      <c r="C4" s="5" t="n">
        <v>2678</v>
      </c>
    </row>
    <row spans="1:3" r="5">
      <c r="A5" s="4" t="s">
        <v>265</v>
      </c>
      <c r="B5" s="5" t="n">
        <v>10048</v>
      </c>
      <c r="C5" s="5" t="n">
        <v>10784</v>
      </c>
    </row>
    <row spans="1:3" r="6">
      <c r="A6" s="4" t="s">
        <v>266</v>
      </c>
      <c r="B6" s="5" t="n">
        <v>6080</v>
      </c>
      <c r="C6" s="5" t="n">
        <v>7742</v>
      </c>
    </row>
    <row spans="1:3" r="7">
      <c r="A7" s="4" t="s">
        <v>267</v>
      </c>
      <c r="B7" s="5" t="n">
        <v>4407</v>
      </c>
      <c r="C7" s="5" t="n">
        <v>6614</v>
      </c>
    </row>
    <row spans="1:3" r="8">
      <c r="A8" s="4" t="s">
        <v>268</v>
      </c>
      <c r="B8" s="5" t="n">
        <v>3578</v>
      </c>
      <c r="C8" s="5" t="n">
        <v>1777</v>
      </c>
    </row>
    <row spans="1:3" r="9">
      <c r="A9" s="4" t="s">
        <v>269</v>
      </c>
      <c r="B9" s="5" t="n">
        <v>72</v>
      </c>
      <c r="C9" s="5" t="n">
        <v>1113</v>
      </c>
    </row>
    <row spans="1:3" r="10">
      <c r="A10" s="4" t="s">
        <v>270</v>
      </c>
      <c r="B10" s="5" t="n">
        <v>384</v>
      </c>
      <c r="C10" s="5" t="n">
        <v>319</v>
      </c>
    </row>
    <row spans="1:3" r="11">
      <c r="A11" s="4" t="s">
        <v>271</v>
      </c>
      <c r="B11" s="5" t="n">
        <v>21268</v>
      </c>
      <c r="C11" s="5" t="n">
        <v>16073</v>
      </c>
    </row>
    <row spans="1:3" r="12">
      <c r="A12" s="4" t="s">
        <v>272</v>
      </c>
      <c r="B12" s="7" t="n">
        <v>100271</v>
      </c>
      <c r="C12" s="7" t="n">
        <v>11165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3</v>
      </c>
      <c r="B1" s="2" t="s">
        <v>2</v>
      </c>
      <c r="C1" s="2" t="s">
        <v>63</v>
      </c>
    </row>
    <row spans="1:3" r="2">
      <c r="A2" s="3" t="s">
        <v>274</v>
      </c>
    </row>
    <row spans="1:3" r="3">
      <c r="A3" s="4" t="s">
        <v>275</v>
      </c>
      <c r="B3" s="7" t="n">
        <v>10140</v>
      </c>
      <c r="C3" s="7" t="n">
        <v>13012</v>
      </c>
    </row>
    <row spans="1:3" r="4">
      <c r="A4" s="4" t="s">
        <v>276</v>
      </c>
      <c r="B4" s="5" t="n">
        <v>3269</v>
      </c>
      <c r="C4" s="5" t="n">
        <v>4367</v>
      </c>
    </row>
    <row spans="1:3" r="5">
      <c r="A5" s="4" t="s">
        <v>271</v>
      </c>
      <c r="B5" s="5" t="n">
        <v>7500</v>
      </c>
      <c r="C5" s="5" t="n">
        <v>10047</v>
      </c>
    </row>
    <row spans="1:3" r="6">
      <c r="A6" s="4" t="s">
        <v>277</v>
      </c>
      <c r="B6" s="7" t="n">
        <v>20909</v>
      </c>
      <c r="C6" s="7" t="n">
        <v>274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78</v>
      </c>
      <c r="B1" s="2" t="s">
        <v>23</v>
      </c>
      <c r="D1" s="2" t="s">
        <v>1</v>
      </c>
    </row>
    <row spans="1:5" r="2">
      <c r="B2" s="2" t="s">
        <v>2</v>
      </c>
      <c r="C2" s="2" t="s">
        <v>24</v>
      </c>
      <c r="D2" s="2" t="s">
        <v>2</v>
      </c>
      <c r="E2" s="2" t="s">
        <v>24</v>
      </c>
    </row>
    <row spans="1:5" r="3">
      <c r="A3" s="3" t="s">
        <v>279</v>
      </c>
    </row>
    <row spans="1:5" r="4">
      <c r="A4" s="4" t="s">
        <v>280</v>
      </c>
      <c r="B4" s="7" t="n">
        <v>-785</v>
      </c>
      <c r="C4" s="7" t="n">
        <v>-3002</v>
      </c>
      <c r="D4" s="7" t="n">
        <v>7</v>
      </c>
      <c r="E4" s="7" t="n">
        <v>-4092</v>
      </c>
    </row>
    <row spans="1:5" r="5">
      <c r="A5" s="4" t="s">
        <v>281</v>
      </c>
      <c r="B5" s="5" t="n">
        <v>2074</v>
      </c>
      <c r="C5" s="5" t="n">
        <v>2613</v>
      </c>
      <c r="D5" s="5" t="n">
        <v>4463</v>
      </c>
      <c r="E5" s="5" t="n">
        <v>4941</v>
      </c>
    </row>
    <row spans="1:5" r="6">
      <c r="A6" s="4" t="s">
        <v>282</v>
      </c>
      <c r="B6" s="5" t="n">
        <v>386</v>
      </c>
      <c r="C6" s="5" t="n">
        <v>52</v>
      </c>
      <c r="D6" s="5" t="n">
        <v>671</v>
      </c>
      <c r="E6" s="5" t="n">
        <v>192</v>
      </c>
    </row>
    <row spans="1:5" r="7">
      <c r="A7" s="4" t="s">
        <v>283</v>
      </c>
      <c r="B7" s="7" t="n">
        <v>1675</v>
      </c>
      <c r="C7" s="7" t="n">
        <v>-337</v>
      </c>
      <c r="D7" s="7" t="n">
        <v>5141</v>
      </c>
      <c r="E7" s="7" t="n">
        <v>10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r="A1" s="1" t="s">
        <v>284</v>
      </c>
      <c r="B1" s="2" t="s">
        <v>285</v>
      </c>
      <c r="C1" s="2" t="s">
        <v>2</v>
      </c>
      <c r="D1" s="2" t="s">
        <v>24</v>
      </c>
      <c r="E1" s="2" t="s">
        <v>2</v>
      </c>
      <c r="F1" s="2" t="s">
        <v>24</v>
      </c>
      <c r="G1" s="2" t="s">
        <v>2</v>
      </c>
      <c r="H1" s="2" t="s">
        <v>286</v>
      </c>
      <c r="I1" s="2" t="s">
        <v>286</v>
      </c>
    </row>
    <row spans="1:9" r="2">
      <c r="A2" s="3" t="s">
        <v>287</v>
      </c>
    </row>
    <row spans="1:9" r="3">
      <c r="A3" s="4" t="s">
        <v>288</v>
      </c>
      <c r="B3" s="7" t="n">
        <v>4</v>
      </c>
    </row>
    <row spans="1:9" r="4">
      <c r="A4" s="4" t="s">
        <v>289</v>
      </c>
      <c r="B4" s="5" t="n">
        <v>3</v>
      </c>
    </row>
    <row spans="1:9" r="5">
      <c r="A5" s="4" t="s">
        <v>290</v>
      </c>
      <c r="B5" s="9" t="n">
        <v>0.5</v>
      </c>
    </row>
    <row spans="1:9" r="6">
      <c r="A6" s="4" t="s">
        <v>291</v>
      </c>
      <c r="B6" s="4" t="s">
        <v>292</v>
      </c>
    </row>
    <row spans="1:9" r="7">
      <c r="A7" s="4" t="s">
        <v>293</v>
      </c>
      <c r="B7" s="7" t="n">
        <v>1</v>
      </c>
    </row>
    <row spans="1:9" r="8">
      <c r="A8" s="4" t="s">
        <v>294</v>
      </c>
      <c r="B8" s="4" t="s">
        <v>292</v>
      </c>
    </row>
    <row spans="1:9" r="9">
      <c r="A9" s="4" t="s">
        <v>295</v>
      </c>
      <c r="C9" s="9" t="n">
        <v>0.5</v>
      </c>
    </row>
    <row spans="1:9" r="10">
      <c r="A10" s="4" t="s">
        <v>296</v>
      </c>
    </row>
    <row spans="1:9" r="11">
      <c r="A11" s="3" t="s">
        <v>287</v>
      </c>
    </row>
    <row spans="1:9" r="12">
      <c r="A12" s="4" t="s">
        <v>297</v>
      </c>
      <c r="B12" s="4" t="s">
        <v>298</v>
      </c>
    </row>
    <row spans="1:9" r="13">
      <c r="A13" s="4" t="s">
        <v>299</v>
      </c>
    </row>
    <row spans="1:9" r="14">
      <c r="A14" s="3" t="s">
        <v>287</v>
      </c>
    </row>
    <row spans="1:9" r="15">
      <c r="A15" s="4" t="s">
        <v>293</v>
      </c>
      <c r="C15" s="10" t="n">
        <v>0.8</v>
      </c>
      <c r="E15" s="9" t="n">
        <v>0.8</v>
      </c>
      <c r="G15" s="9" t="n">
        <v>0.8</v>
      </c>
    </row>
    <row spans="1:9" r="16">
      <c r="A16" s="4" t="s">
        <v>300</v>
      </c>
    </row>
    <row spans="1:9" r="17">
      <c r="A17" s="3" t="s">
        <v>287</v>
      </c>
    </row>
    <row spans="1:9" r="18">
      <c r="A18" s="4" t="s">
        <v>301</v>
      </c>
      <c r="H18" s="9" t="n">
        <v>0.8</v>
      </c>
    </row>
    <row spans="1:9" r="19">
      <c r="A19" s="4" t="s">
        <v>302</v>
      </c>
    </row>
    <row spans="1:9" r="20">
      <c r="A20" s="3" t="s">
        <v>287</v>
      </c>
    </row>
    <row spans="1:9" r="21">
      <c r="A21" s="4" t="s">
        <v>301</v>
      </c>
      <c r="C21" s="10" t="n">
        <v>0.1</v>
      </c>
      <c r="D21" s="9" t="n">
        <v>0.2</v>
      </c>
      <c r="E21" s="9" t="n">
        <v>0.3</v>
      </c>
      <c r="F21" s="9" t="n">
        <v>0.4</v>
      </c>
      <c r="G21" s="9" t="n">
        <v>1.2</v>
      </c>
    </row>
    <row spans="1:9" r="22">
      <c r="A22" s="4" t="s">
        <v>303</v>
      </c>
    </row>
    <row spans="1:9" r="23">
      <c r="A23" s="3" t="s">
        <v>287</v>
      </c>
    </row>
    <row spans="1:9" r="24">
      <c r="A24" s="4" t="s">
        <v>301</v>
      </c>
      <c r="I24" s="7" t="n">
        <v>2</v>
      </c>
    </row>
    <row spans="1:9" r="25">
      <c r="A25" s="4" t="s">
        <v>304</v>
      </c>
    </row>
    <row spans="1:9" r="26">
      <c r="A26" s="3" t="s">
        <v>287</v>
      </c>
    </row>
    <row spans="1:9" r="27">
      <c r="A27" s="4" t="s">
        <v>305</v>
      </c>
      <c r="C27" s="9" t="n">
        <v>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0</v>
      </c>
      <c r="B1" s="2" t="s">
        <v>23</v>
      </c>
      <c r="D1" s="2" t="s">
        <v>1</v>
      </c>
    </row>
    <row spans="1:5" r="2">
      <c r="B2" s="2" t="s">
        <v>2</v>
      </c>
      <c r="C2" s="2" t="s">
        <v>24</v>
      </c>
      <c r="D2" s="2" t="s">
        <v>2</v>
      </c>
      <c r="E2" s="2" t="s">
        <v>24</v>
      </c>
    </row>
    <row spans="1:5" r="3">
      <c r="A3" s="3" t="s">
        <v>57</v>
      </c>
    </row>
    <row spans="1:5" r="4">
      <c r="A4" s="4" t="s">
        <v>61</v>
      </c>
      <c r="B4" s="7" t="n">
        <v>0</v>
      </c>
      <c r="C4" s="7" t="n">
        <v>346</v>
      </c>
      <c r="D4" s="7" t="n">
        <v>0</v>
      </c>
      <c r="E4" s="7" t="n">
        <v>13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92"/>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r="A1" s="1" t="s">
        <v>306</v>
      </c>
      <c r="B1" s="2" t="s">
        <v>307</v>
      </c>
      <c r="C1" s="2" t="s">
        <v>308</v>
      </c>
      <c r="D1" s="2" t="s">
        <v>239</v>
      </c>
      <c r="E1" s="2" t="s">
        <v>239</v>
      </c>
      <c r="F1" s="2" t="s">
        <v>239</v>
      </c>
      <c r="G1" s="2" t="s">
        <v>309</v>
      </c>
      <c r="H1" s="2" t="s">
        <v>308</v>
      </c>
      <c r="I1" s="2" t="s">
        <v>239</v>
      </c>
      <c r="J1" s="2" t="s">
        <v>309</v>
      </c>
      <c r="K1" s="2" t="s">
        <v>310</v>
      </c>
    </row>
    <row spans="1:11" r="2">
      <c r="A2" s="3" t="s">
        <v>311</v>
      </c>
    </row>
    <row spans="1:11" r="3">
      <c r="A3" s="4" t="s">
        <v>312</v>
      </c>
      <c r="I3" s="7" t="n">
        <v>475001000</v>
      </c>
      <c r="J3" s="7" t="n">
        <v>5453000</v>
      </c>
    </row>
    <row spans="1:11" r="4">
      <c r="A4" s="4" t="s">
        <v>42</v>
      </c>
      <c r="F4" s="7" t="n">
        <v>9795000</v>
      </c>
      <c r="G4" s="7" t="n">
        <v>0</v>
      </c>
      <c r="I4" s="5" t="n">
        <v>9795000</v>
      </c>
      <c r="J4" s="5" t="n">
        <v>0</v>
      </c>
    </row>
    <row spans="1:11" r="5">
      <c r="A5" s="4" t="s">
        <v>313</v>
      </c>
      <c r="D5" s="7" t="n">
        <v>4500000</v>
      </c>
      <c r="E5" s="7" t="n">
        <v>4500000</v>
      </c>
      <c r="F5" s="5" t="n">
        <v>4500000</v>
      </c>
      <c r="I5" s="5" t="n">
        <v>4500000</v>
      </c>
      <c r="K5" s="7" t="n">
        <v>4600000</v>
      </c>
    </row>
    <row spans="1:11" r="6">
      <c r="A6" s="4" t="s">
        <v>314</v>
      </c>
    </row>
    <row spans="1:11" r="7">
      <c r="A7" s="3" t="s">
        <v>311</v>
      </c>
    </row>
    <row spans="1:11" r="8">
      <c r="A8" s="4" t="s">
        <v>315</v>
      </c>
      <c r="B8" s="4" t="s">
        <v>316</v>
      </c>
    </row>
    <row spans="1:11" r="9">
      <c r="A9" s="4" t="s">
        <v>317</v>
      </c>
      <c r="B9" s="7" t="n">
        <v>675000000</v>
      </c>
    </row>
    <row spans="1:11" r="10">
      <c r="A10" s="4" t="s">
        <v>318</v>
      </c>
      <c r="B10" s="7" t="n">
        <v>150000000</v>
      </c>
    </row>
    <row spans="1:11" r="11">
      <c r="A11" s="4" t="s">
        <v>319</v>
      </c>
      <c r="E11" s="7" t="n">
        <v>75000000</v>
      </c>
    </row>
    <row spans="1:11" r="12">
      <c r="A12" s="4" t="s">
        <v>320</v>
      </c>
      <c r="E12" s="5" t="n">
        <v>4</v>
      </c>
    </row>
    <row spans="1:11" r="13">
      <c r="A13" s="4" t="s">
        <v>321</v>
      </c>
      <c r="E13" s="5" t="n">
        <v>3</v>
      </c>
    </row>
    <row spans="1:11" r="14">
      <c r="A14" s="4" t="s">
        <v>322</v>
      </c>
    </row>
    <row spans="1:11" r="15">
      <c r="A15" s="3" t="s">
        <v>311</v>
      </c>
    </row>
    <row spans="1:11" r="16">
      <c r="A16" s="4" t="s">
        <v>323</v>
      </c>
      <c r="B16" s="4" t="s">
        <v>324</v>
      </c>
    </row>
    <row spans="1:11" r="17">
      <c r="A17" s="4" t="s">
        <v>325</v>
      </c>
    </row>
    <row spans="1:11" r="18">
      <c r="A18" s="3" t="s">
        <v>311</v>
      </c>
    </row>
    <row spans="1:11" r="19">
      <c r="A19" s="4" t="s">
        <v>323</v>
      </c>
      <c r="B19" s="4" t="s">
        <v>326</v>
      </c>
    </row>
    <row spans="1:11" r="20">
      <c r="A20" s="4" t="s">
        <v>327</v>
      </c>
    </row>
    <row spans="1:11" r="21">
      <c r="A21" s="3" t="s">
        <v>311</v>
      </c>
    </row>
    <row spans="1:11" r="22">
      <c r="A22" s="4" t="s">
        <v>323</v>
      </c>
      <c r="B22" s="4" t="s">
        <v>328</v>
      </c>
    </row>
    <row spans="1:11" r="23">
      <c r="A23" s="4" t="s">
        <v>329</v>
      </c>
    </row>
    <row spans="1:11" r="24">
      <c r="A24" s="3" t="s">
        <v>311</v>
      </c>
    </row>
    <row spans="1:11" r="25">
      <c r="A25" s="4" t="s">
        <v>323</v>
      </c>
      <c r="B25" s="4" t="s">
        <v>330</v>
      </c>
    </row>
    <row spans="1:11" r="26">
      <c r="A26" s="4" t="s">
        <v>331</v>
      </c>
    </row>
    <row spans="1:11" r="27">
      <c r="A27" s="3" t="s">
        <v>311</v>
      </c>
    </row>
    <row spans="1:11" r="28">
      <c r="A28" s="4" t="s">
        <v>323</v>
      </c>
      <c r="B28" s="4" t="s">
        <v>324</v>
      </c>
    </row>
    <row spans="1:11" r="29">
      <c r="A29" s="4" t="s">
        <v>332</v>
      </c>
    </row>
    <row spans="1:11" r="30">
      <c r="A30" s="3" t="s">
        <v>311</v>
      </c>
    </row>
    <row spans="1:11" r="31">
      <c r="A31" s="4" t="s">
        <v>323</v>
      </c>
      <c r="B31" s="4" t="s">
        <v>333</v>
      </c>
    </row>
    <row spans="1:11" r="32">
      <c r="A32" s="4" t="s">
        <v>334</v>
      </c>
    </row>
    <row spans="1:11" r="33">
      <c r="A33" s="3" t="s">
        <v>311</v>
      </c>
    </row>
    <row spans="1:11" r="34">
      <c r="A34" s="4" t="s">
        <v>317</v>
      </c>
      <c r="B34" s="7" t="n">
        <v>525000000</v>
      </c>
    </row>
    <row spans="1:11" r="35">
      <c r="A35" s="4" t="s">
        <v>335</v>
      </c>
      <c r="D35" s="5" t="n">
        <v>475000000</v>
      </c>
      <c r="E35" s="7" t="n">
        <v>475000000</v>
      </c>
      <c r="F35" s="7" t="n">
        <v>475000000</v>
      </c>
      <c r="I35" s="7" t="n">
        <v>475000000</v>
      </c>
    </row>
    <row spans="1:11" r="36">
      <c r="A36" s="4" t="s">
        <v>336</v>
      </c>
      <c r="I36" s="4" t="s">
        <v>333</v>
      </c>
    </row>
    <row spans="1:11" r="37">
      <c r="A37" s="4" t="s">
        <v>337</v>
      </c>
      <c r="I37" s="7" t="n">
        <v>6600000</v>
      </c>
    </row>
    <row spans="1:11" r="38">
      <c r="A38" s="4" t="s">
        <v>338</v>
      </c>
      <c r="I38" s="4" t="s">
        <v>339</v>
      </c>
    </row>
    <row spans="1:11" r="39">
      <c r="A39" s="4" t="s">
        <v>340</v>
      </c>
      <c r="I39" s="7" t="n">
        <v>9800000</v>
      </c>
    </row>
    <row spans="1:11" r="40">
      <c r="A40" s="4" t="s">
        <v>341</v>
      </c>
      <c r="I40" s="4" t="s">
        <v>339</v>
      </c>
    </row>
    <row spans="1:11" r="41">
      <c r="A41" s="4" t="s">
        <v>342</v>
      </c>
      <c r="I41" s="7" t="n">
        <v>9800000</v>
      </c>
    </row>
    <row spans="1:11" r="42">
      <c r="A42" s="4" t="s">
        <v>343</v>
      </c>
      <c r="I42" s="4" t="s">
        <v>344</v>
      </c>
    </row>
    <row spans="1:11" r="43">
      <c r="A43" s="4" t="s">
        <v>345</v>
      </c>
      <c r="I43" s="7" t="n">
        <v>13100000</v>
      </c>
    </row>
    <row spans="1:11" r="44">
      <c r="A44" s="4" t="s">
        <v>346</v>
      </c>
      <c r="I44" s="4" t="s">
        <v>347</v>
      </c>
    </row>
    <row spans="1:11" r="45">
      <c r="A45" s="4" t="s">
        <v>348</v>
      </c>
      <c r="I45" s="7" t="n">
        <v>16400000</v>
      </c>
    </row>
    <row spans="1:11" r="46">
      <c r="A46" s="4" t="s">
        <v>312</v>
      </c>
      <c r="D46" s="7" t="n">
        <v>50000000</v>
      </c>
    </row>
    <row spans="1:11" r="47">
      <c r="A47" s="4" t="s">
        <v>349</v>
      </c>
      <c r="D47" s="4" t="s">
        <v>350</v>
      </c>
      <c r="E47" s="4" t="s">
        <v>350</v>
      </c>
      <c r="F47" s="4" t="s">
        <v>350</v>
      </c>
      <c r="I47" s="4" t="s">
        <v>350</v>
      </c>
    </row>
    <row spans="1:11" r="48">
      <c r="A48" s="4" t="s">
        <v>42</v>
      </c>
      <c r="D48" s="7" t="n">
        <v>400000</v>
      </c>
    </row>
    <row spans="1:11" r="49">
      <c r="A49" s="4" t="s">
        <v>351</v>
      </c>
    </row>
    <row spans="1:11" r="50">
      <c r="A50" s="3" t="s">
        <v>311</v>
      </c>
    </row>
    <row spans="1:11" r="51">
      <c r="A51" s="4" t="s">
        <v>317</v>
      </c>
      <c r="B51" s="7" t="n">
        <v>150000000</v>
      </c>
    </row>
    <row spans="1:11" r="52">
      <c r="A52" s="4" t="s">
        <v>352</v>
      </c>
      <c r="D52" s="5" t="n">
        <v>149000000</v>
      </c>
      <c r="E52" s="7" t="n">
        <v>149000000</v>
      </c>
      <c r="F52" s="7" t="n">
        <v>149000000</v>
      </c>
      <c r="I52" s="7" t="n">
        <v>149000000</v>
      </c>
    </row>
    <row spans="1:11" r="53">
      <c r="A53" s="4" t="s">
        <v>353</v>
      </c>
    </row>
    <row spans="1:11" r="54">
      <c r="A54" s="3" t="s">
        <v>311</v>
      </c>
    </row>
    <row spans="1:11" r="55">
      <c r="A55" s="4" t="s">
        <v>354</v>
      </c>
      <c r="B55" s="4" t="s">
        <v>355</v>
      </c>
    </row>
    <row spans="1:11" r="56">
      <c r="A56" s="4" t="s">
        <v>356</v>
      </c>
    </row>
    <row spans="1:11" r="57">
      <c r="A57" s="3" t="s">
        <v>311</v>
      </c>
    </row>
    <row spans="1:11" r="58">
      <c r="A58" s="4" t="s">
        <v>354</v>
      </c>
      <c r="B58" s="4" t="s">
        <v>357</v>
      </c>
    </row>
    <row spans="1:11" r="59">
      <c r="A59" s="4" t="s">
        <v>358</v>
      </c>
    </row>
    <row spans="1:11" r="60">
      <c r="A60" s="3" t="s">
        <v>311</v>
      </c>
    </row>
    <row spans="1:11" r="61">
      <c r="A61" s="4" t="s">
        <v>317</v>
      </c>
      <c r="B61" s="7" t="n">
        <v>15000000</v>
      </c>
    </row>
    <row spans="1:11" r="62">
      <c r="A62" s="4" t="s">
        <v>335</v>
      </c>
      <c r="D62" s="5" t="n">
        <v>1000000</v>
      </c>
      <c r="E62" s="5" t="n">
        <v>1000000</v>
      </c>
      <c r="F62" s="5" t="n">
        <v>1000000</v>
      </c>
      <c r="I62" s="5" t="n">
        <v>1000000</v>
      </c>
    </row>
    <row spans="1:11" r="63">
      <c r="A63" s="4" t="s">
        <v>359</v>
      </c>
    </row>
    <row spans="1:11" r="64">
      <c r="A64" s="3" t="s">
        <v>311</v>
      </c>
    </row>
    <row spans="1:11" r="65">
      <c r="A65" s="4" t="s">
        <v>317</v>
      </c>
      <c r="B65" s="5" t="n">
        <v>15000000</v>
      </c>
    </row>
    <row spans="1:11" r="66">
      <c r="A66" s="4" t="s">
        <v>335</v>
      </c>
      <c r="D66" s="7" t="n">
        <v>0</v>
      </c>
      <c r="E66" s="7" t="n">
        <v>0</v>
      </c>
      <c r="F66" s="7" t="n">
        <v>0</v>
      </c>
      <c r="I66" s="7" t="n">
        <v>0</v>
      </c>
    </row>
    <row spans="1:11" r="67">
      <c r="A67" s="4" t="s">
        <v>360</v>
      </c>
    </row>
    <row spans="1:11" r="68">
      <c r="A68" s="3" t="s">
        <v>311</v>
      </c>
    </row>
    <row spans="1:11" r="69">
      <c r="A69" s="4" t="s">
        <v>42</v>
      </c>
      <c r="B69" s="5" t="n">
        <v>9400000</v>
      </c>
    </row>
    <row spans="1:11" r="70">
      <c r="A70" s="4" t="s">
        <v>361</v>
      </c>
      <c r="B70" s="5" t="n">
        <v>5100000</v>
      </c>
    </row>
    <row spans="1:11" r="71">
      <c r="A71" s="4" t="s">
        <v>362</v>
      </c>
      <c r="B71" s="7" t="n">
        <v>4300000</v>
      </c>
    </row>
    <row spans="1:11" r="72">
      <c r="A72" s="4" t="s">
        <v>363</v>
      </c>
      <c r="K72" s="7" t="n">
        <v>5500000</v>
      </c>
    </row>
    <row spans="1:11" r="73">
      <c r="A73" s="4" t="s">
        <v>364</v>
      </c>
    </row>
    <row spans="1:11" r="74">
      <c r="A74" s="3" t="s">
        <v>311</v>
      </c>
    </row>
    <row spans="1:11" r="75">
      <c r="A75" s="4" t="s">
        <v>317</v>
      </c>
      <c r="C75" s="7" t="n">
        <v>425000000</v>
      </c>
      <c r="H75" s="7" t="n">
        <v>425000000</v>
      </c>
    </row>
    <row spans="1:11" r="76">
      <c r="A76" s="4" t="s">
        <v>336</v>
      </c>
      <c r="C76" s="4" t="s">
        <v>365</v>
      </c>
    </row>
    <row spans="1:11" r="77">
      <c r="A77" s="4" t="s">
        <v>337</v>
      </c>
      <c r="C77" s="7" t="n">
        <v>1100000</v>
      </c>
    </row>
    <row spans="1:11" r="78">
      <c r="A78" s="4" t="s">
        <v>366</v>
      </c>
      <c r="H78" s="4" t="s">
        <v>367</v>
      </c>
    </row>
    <row spans="1:11" r="79">
      <c r="A79" s="4" t="s">
        <v>368</v>
      </c>
    </row>
    <row spans="1:11" r="80">
      <c r="A80" s="3" t="s">
        <v>311</v>
      </c>
    </row>
    <row spans="1:11" r="81">
      <c r="A81" s="4" t="s">
        <v>317</v>
      </c>
      <c r="C81" s="7" t="n">
        <v>100000000</v>
      </c>
      <c r="H81" s="7" t="n">
        <v>100000000</v>
      </c>
    </row>
    <row spans="1:11" r="82">
      <c r="A82" s="4" t="s">
        <v>369</v>
      </c>
    </row>
    <row spans="1:11" r="83">
      <c r="A83" s="3" t="s">
        <v>311</v>
      </c>
    </row>
    <row spans="1:11" r="84">
      <c r="A84" s="4" t="s">
        <v>335</v>
      </c>
      <c r="G84" s="7" t="n">
        <v>300000000</v>
      </c>
      <c r="J84" s="7" t="n">
        <v>300000000</v>
      </c>
    </row>
    <row spans="1:11" r="85">
      <c r="A85" s="4" t="s">
        <v>349</v>
      </c>
      <c r="G85" s="4" t="s">
        <v>370</v>
      </c>
      <c r="J85" s="4" t="s">
        <v>370</v>
      </c>
    </row>
    <row spans="1:11" r="86">
      <c r="A86" s="4" t="s">
        <v>371</v>
      </c>
    </row>
    <row spans="1:11" r="87">
      <c r="A87" s="3" t="s">
        <v>311</v>
      </c>
    </row>
    <row spans="1:11" r="88">
      <c r="A88" s="4" t="s">
        <v>335</v>
      </c>
      <c r="G88" s="7" t="n">
        <v>75000000</v>
      </c>
      <c r="J88" s="7" t="n">
        <v>75000000</v>
      </c>
    </row>
    <row spans="1:11" r="89">
      <c r="A89" s="4" t="s">
        <v>372</v>
      </c>
    </row>
    <row spans="1:11" r="90">
      <c r="A90" s="3" t="s">
        <v>311</v>
      </c>
    </row>
    <row spans="1:11" r="91">
      <c r="A91" s="4" t="s">
        <v>335</v>
      </c>
      <c r="G91" s="7" t="n">
        <v>300000000</v>
      </c>
      <c r="J91" s="7" t="n">
        <v>300000000</v>
      </c>
    </row>
    <row spans="1:11" r="92">
      <c r="A92" s="4" t="s">
        <v>373</v>
      </c>
      <c r="G92" s="4" t="s">
        <v>374</v>
      </c>
      <c r="J92" s="4" t="s">
        <v>37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75</v>
      </c>
      <c r="B1" s="2" t="s">
        <v>2</v>
      </c>
      <c r="C1" s="2" t="s">
        <v>63</v>
      </c>
    </row>
    <row spans="1:3" r="2">
      <c r="A2" s="3" t="s">
        <v>376</v>
      </c>
    </row>
    <row spans="1:3" r="3">
      <c r="A3" s="4" t="s">
        <v>377</v>
      </c>
      <c r="B3" s="7" t="n">
        <v>0</v>
      </c>
    </row>
    <row spans="1:3" r="4">
      <c r="A4" s="5" t="n">
        <v>2016</v>
      </c>
      <c r="B4" s="5" t="n">
        <v>0</v>
      </c>
    </row>
    <row spans="1:3" r="5">
      <c r="A5" s="5" t="n">
        <v>2017</v>
      </c>
      <c r="B5" s="5" t="n">
        <v>35313</v>
      </c>
    </row>
    <row spans="1:3" r="6">
      <c r="A6" s="5" t="n">
        <v>2018</v>
      </c>
      <c r="B6" s="5" t="n">
        <v>45938</v>
      </c>
    </row>
    <row spans="1:3" r="7">
      <c r="A7" s="5" t="n">
        <v>2019</v>
      </c>
      <c r="B7" s="5" t="n">
        <v>59062</v>
      </c>
    </row>
    <row spans="1:3" r="8">
      <c r="A8" s="5" t="n">
        <v>2020</v>
      </c>
      <c r="B8" s="5" t="n">
        <v>334687</v>
      </c>
    </row>
    <row spans="1:3" r="9">
      <c r="A9" s="4" t="s">
        <v>378</v>
      </c>
      <c r="B9" s="7" t="n">
        <v>475000</v>
      </c>
      <c r="C9" s="7" t="n">
        <v>41527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s="1" t="s">
        <v>379</v>
      </c>
      <c r="B1" s="2" t="s">
        <v>23</v>
      </c>
      <c r="C1" s="2" t="s">
        <v>1</v>
      </c>
    </row>
    <row spans="1:4" r="2">
      <c r="B2" s="2" t="s">
        <v>248</v>
      </c>
      <c r="C2" s="2" t="s">
        <v>2</v>
      </c>
      <c r="D2" s="2" t="s">
        <v>63</v>
      </c>
    </row>
    <row spans="1:4" r="3">
      <c r="A3" s="3" t="s">
        <v>380</v>
      </c>
    </row>
    <row spans="1:4" r="4">
      <c r="A4" s="4" t="s">
        <v>74</v>
      </c>
      <c r="C4" s="7" t="n">
        <v>553584</v>
      </c>
      <c r="D4" s="7" t="n">
        <v>556863</v>
      </c>
    </row>
    <row spans="1:4" r="5">
      <c r="A5" s="4" t="s">
        <v>249</v>
      </c>
      <c r="C5" s="5" t="n">
        <v>-2923</v>
      </c>
    </row>
    <row spans="1:4" r="6">
      <c r="A6" s="11" t="n">
        <v>2</v>
      </c>
    </row>
    <row spans="1:4" r="7">
      <c r="A7" s="3" t="s">
        <v>380</v>
      </c>
    </row>
    <row spans="1:4" r="8">
      <c r="A8" s="4" t="s">
        <v>381</v>
      </c>
      <c r="C8" s="5" t="n">
        <v>475000</v>
      </c>
      <c r="D8" s="5" t="n">
        <v>423400</v>
      </c>
    </row>
    <row spans="1:4" r="9">
      <c r="A9" s="4" t="s">
        <v>382</v>
      </c>
    </row>
    <row spans="1:4" r="10">
      <c r="A10" s="3" t="s">
        <v>380</v>
      </c>
    </row>
    <row spans="1:4" r="11">
      <c r="A11" s="4" t="s">
        <v>383</v>
      </c>
      <c r="C11" s="5" t="n">
        <v>724900</v>
      </c>
      <c r="D11" s="5" t="n">
        <v>747200</v>
      </c>
    </row>
    <row spans="1:4" r="12">
      <c r="A12" s="4" t="s">
        <v>74</v>
      </c>
      <c r="C12" s="5" t="n">
        <v>553600</v>
      </c>
      <c r="D12" s="5" t="n">
        <v>556900</v>
      </c>
    </row>
    <row spans="1:4" r="13">
      <c r="A13" s="4" t="s">
        <v>384</v>
      </c>
      <c r="C13" s="5" t="n">
        <v>136300</v>
      </c>
      <c r="D13" s="5" t="n">
        <v>155400</v>
      </c>
    </row>
    <row spans="1:4" r="14">
      <c r="A14" s="4" t="s">
        <v>385</v>
      </c>
      <c r="C14" s="5" t="n">
        <v>35000</v>
      </c>
      <c r="D14" s="5" t="n">
        <v>35000</v>
      </c>
    </row>
    <row spans="1:4" r="15">
      <c r="A15" s="4" t="s">
        <v>250</v>
      </c>
    </row>
    <row spans="1:4" r="16">
      <c r="A16" s="3" t="s">
        <v>380</v>
      </c>
    </row>
    <row spans="1:4" r="17">
      <c r="A17" s="4" t="s">
        <v>74</v>
      </c>
      <c r="C17" s="5" t="n">
        <v>0</v>
      </c>
      <c r="D17" s="7" t="n">
        <v>2923</v>
      </c>
    </row>
    <row spans="1:4" r="18">
      <c r="A18" s="4" t="s">
        <v>249</v>
      </c>
      <c r="B18" s="7" t="n">
        <v>-2900</v>
      </c>
      <c r="C18" s="7" t="n">
        <v>-29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6"/>
    <col customWidth="1" max="2" min="2" width="29"/>
    <col customWidth="1" max="3" min="3" width="21"/>
    <col customWidth="1" max="4" min="4" width="21"/>
    <col customWidth="1" max="5" min="5" width="21"/>
    <col customWidth="1" max="6" min="6" width="21"/>
  </cols>
  <sheetData>
    <row spans="1:6" r="1">
      <c r="A1" s="1" t="s">
        <v>386</v>
      </c>
      <c r="B1" s="2" t="s">
        <v>23</v>
      </c>
      <c r="E1" s="2" t="s">
        <v>1</v>
      </c>
    </row>
    <row spans="1:6" r="2">
      <c r="B2" s="2" t="s">
        <v>387</v>
      </c>
      <c r="C2" s="2" t="s">
        <v>388</v>
      </c>
      <c r="D2" s="2" t="s">
        <v>309</v>
      </c>
      <c r="E2" s="2" t="s">
        <v>239</v>
      </c>
      <c r="F2" s="2" t="s">
        <v>309</v>
      </c>
    </row>
    <row spans="1:6" r="3">
      <c r="A3" s="3" t="s">
        <v>160</v>
      </c>
    </row>
    <row spans="1:6" r="4">
      <c r="A4" s="4" t="s">
        <v>389</v>
      </c>
      <c r="B4" s="5" t="n">
        <v>60</v>
      </c>
    </row>
    <row spans="1:6" r="5">
      <c r="A5" s="4" t="s">
        <v>390</v>
      </c>
      <c r="B5" s="7" t="n">
        <v>2012</v>
      </c>
      <c r="D5" s="7" t="n">
        <v>2417</v>
      </c>
      <c r="E5" s="7" t="n">
        <v>1594</v>
      </c>
      <c r="F5" s="7" t="n">
        <v>3175</v>
      </c>
    </row>
    <row spans="1:6" r="6">
      <c r="A6" s="4" t="s">
        <v>32</v>
      </c>
    </row>
    <row spans="1:6" r="7">
      <c r="A7" s="3" t="s">
        <v>160</v>
      </c>
    </row>
    <row spans="1:6" r="8">
      <c r="A8" s="4" t="s">
        <v>390</v>
      </c>
      <c r="E8" s="5" t="n">
        <v>1594</v>
      </c>
    </row>
    <row spans="1:6" r="9">
      <c r="A9" s="4" t="s">
        <v>391</v>
      </c>
    </row>
    <row spans="1:6" r="10">
      <c r="A10" s="3" t="s">
        <v>160</v>
      </c>
    </row>
    <row spans="1:6" r="11">
      <c r="A11" s="4" t="s">
        <v>390</v>
      </c>
      <c r="E11" s="5" t="n">
        <v>1901</v>
      </c>
    </row>
    <row spans="1:6" r="12">
      <c r="A12" s="4" t="s">
        <v>392</v>
      </c>
    </row>
    <row spans="1:6" r="13">
      <c r="A13" s="3" t="s">
        <v>160</v>
      </c>
    </row>
    <row spans="1:6" r="14">
      <c r="A14" s="4" t="s">
        <v>390</v>
      </c>
      <c r="E14" s="5" t="n">
        <v>-307</v>
      </c>
    </row>
    <row spans="1:6" r="15">
      <c r="A15" s="4" t="s">
        <v>393</v>
      </c>
    </row>
    <row spans="1:6" r="16">
      <c r="A16" s="3" t="s">
        <v>160</v>
      </c>
    </row>
    <row spans="1:6" r="17">
      <c r="A17" s="4" t="s">
        <v>390</v>
      </c>
      <c r="C17" s="7" t="n">
        <v>-700</v>
      </c>
    </row>
    <row spans="1:6" r="18">
      <c r="A18" s="4" t="s">
        <v>394</v>
      </c>
    </row>
    <row spans="1:6" r="19">
      <c r="A19" s="3" t="s">
        <v>160</v>
      </c>
    </row>
    <row spans="1:6" r="20">
      <c r="A20" s="4" t="s">
        <v>390</v>
      </c>
      <c r="E20" s="7" t="n">
        <v>4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95</v>
      </c>
      <c r="B1" s="2" t="s">
        <v>23</v>
      </c>
      <c r="D1" s="2" t="s">
        <v>1</v>
      </c>
    </row>
    <row spans="1:5" r="2">
      <c r="B2" s="2" t="s">
        <v>2</v>
      </c>
      <c r="C2" s="2" t="s">
        <v>24</v>
      </c>
      <c r="D2" s="2" t="s">
        <v>2</v>
      </c>
      <c r="E2" s="2" t="s">
        <v>24</v>
      </c>
    </row>
    <row spans="1:5" r="3">
      <c r="A3" s="3" t="s">
        <v>396</v>
      </c>
    </row>
    <row spans="1:5" r="4">
      <c r="A4" s="4" t="s">
        <v>397</v>
      </c>
      <c r="B4" s="7" t="n">
        <v>2012</v>
      </c>
      <c r="C4" s="7" t="n">
        <v>2417</v>
      </c>
      <c r="D4" s="7" t="n">
        <v>1594</v>
      </c>
      <c r="E4" s="7" t="n">
        <v>3175</v>
      </c>
    </row>
    <row spans="1:5" r="5">
      <c r="A5" s="4" t="s">
        <v>32</v>
      </c>
    </row>
    <row spans="1:5" r="6">
      <c r="A6" s="3" t="s">
        <v>396</v>
      </c>
    </row>
    <row spans="1:5" r="7">
      <c r="A7" s="4" t="s">
        <v>398</v>
      </c>
      <c r="D7" s="5" t="n">
        <v>6144</v>
      </c>
    </row>
    <row spans="1:5" r="8">
      <c r="A8" s="4" t="s">
        <v>397</v>
      </c>
      <c r="D8" s="5" t="n">
        <v>1594</v>
      </c>
    </row>
    <row spans="1:5" r="9">
      <c r="A9" s="4" t="s">
        <v>399</v>
      </c>
      <c r="D9" s="5" t="n">
        <v>-891</v>
      </c>
    </row>
    <row spans="1:5" r="10">
      <c r="A10" s="4" t="s">
        <v>400</v>
      </c>
      <c r="B10" s="5" t="n">
        <v>6847</v>
      </c>
      <c r="D10" s="5" t="n">
        <v>6847</v>
      </c>
    </row>
    <row spans="1:5" r="11">
      <c r="A11" s="4" t="s">
        <v>401</v>
      </c>
    </row>
    <row spans="1:5" r="12">
      <c r="A12" s="3" t="s">
        <v>396</v>
      </c>
    </row>
    <row spans="1:5" r="13">
      <c r="A13" s="4" t="s">
        <v>398</v>
      </c>
      <c r="D13" s="5" t="n">
        <v>0</v>
      </c>
    </row>
    <row spans="1:5" r="14">
      <c r="A14" s="4" t="s">
        <v>397</v>
      </c>
      <c r="D14" s="5" t="n">
        <v>1901</v>
      </c>
    </row>
    <row spans="1:5" r="15">
      <c r="A15" s="4" t="s">
        <v>399</v>
      </c>
      <c r="D15" s="5" t="n">
        <v>-119</v>
      </c>
    </row>
    <row spans="1:5" r="16">
      <c r="A16" s="4" t="s">
        <v>400</v>
      </c>
      <c r="B16" s="5" t="n">
        <v>1782</v>
      </c>
      <c r="D16" s="5" t="n">
        <v>1782</v>
      </c>
    </row>
    <row spans="1:5" r="17">
      <c r="A17" s="4" t="s">
        <v>392</v>
      </c>
    </row>
    <row spans="1:5" r="18">
      <c r="A18" s="3" t="s">
        <v>396</v>
      </c>
    </row>
    <row spans="1:5" r="19">
      <c r="A19" s="4" t="s">
        <v>398</v>
      </c>
      <c r="D19" s="5" t="n">
        <v>6144</v>
      </c>
    </row>
    <row spans="1:5" r="20">
      <c r="A20" s="4" t="s">
        <v>397</v>
      </c>
      <c r="D20" s="5" t="n">
        <v>-307</v>
      </c>
    </row>
    <row spans="1:5" r="21">
      <c r="A21" s="4" t="s">
        <v>399</v>
      </c>
      <c r="D21" s="5" t="n">
        <v>-772</v>
      </c>
    </row>
    <row spans="1:5" r="22">
      <c r="A22" s="4" t="s">
        <v>400</v>
      </c>
      <c r="B22" s="7" t="n">
        <v>5065</v>
      </c>
      <c r="D22" s="7" t="n">
        <v>506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r="A1" s="1" t="s">
        <v>402</v>
      </c>
      <c r="B1" s="2" t="s">
        <v>403</v>
      </c>
    </row>
    <row spans="1:2" r="2">
      <c r="A2" s="4" t="s">
        <v>404</v>
      </c>
    </row>
    <row spans="1:2" r="3">
      <c r="A3" s="3" t="s">
        <v>405</v>
      </c>
    </row>
    <row spans="1:2" r="4">
      <c r="A4" s="4" t="s">
        <v>406</v>
      </c>
      <c r="B4" s="5" t="n">
        <v>5053482</v>
      </c>
    </row>
    <row spans="1:2" r="5">
      <c r="A5" s="4" t="s">
        <v>407</v>
      </c>
      <c r="B5" s="8" t="n">
        <v>29.68</v>
      </c>
    </row>
    <row spans="1:2" r="6">
      <c r="A6" s="4" t="s">
        <v>408</v>
      </c>
      <c r="B6" s="7" t="n">
        <v>150</v>
      </c>
    </row>
    <row spans="1:2" r="7">
      <c r="A7" s="4" t="s">
        <v>409</v>
      </c>
    </row>
    <row spans="1:2" r="8">
      <c r="A8" s="3" t="s">
        <v>405</v>
      </c>
    </row>
    <row spans="1:2" r="9">
      <c r="A9" s="4" t="s">
        <v>410</v>
      </c>
      <c r="B9" s="5" t="n">
        <v>8050000</v>
      </c>
    </row>
    <row spans="1:2" r="10">
      <c r="A10" s="4" t="s">
        <v>411</v>
      </c>
    </row>
    <row spans="1:2" r="11">
      <c r="A11" s="3" t="s">
        <v>405</v>
      </c>
    </row>
    <row spans="1:2" r="12">
      <c r="A12" s="4" t="s">
        <v>410</v>
      </c>
      <c r="B12" s="5" t="n">
        <v>105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12</v>
      </c>
      <c r="B1" s="2" t="s">
        <v>2</v>
      </c>
      <c r="C1" s="2" t="s">
        <v>63</v>
      </c>
    </row>
    <row spans="1:3" r="2">
      <c r="A2" s="3" t="s">
        <v>413</v>
      </c>
    </row>
    <row spans="1:3" r="3">
      <c r="A3" s="4" t="s">
        <v>107</v>
      </c>
      <c r="B3" s="5" t="n">
        <v>600000000</v>
      </c>
      <c r="C3" s="5" t="n">
        <v>600000000</v>
      </c>
    </row>
    <row spans="1:3" r="4">
      <c r="A4" s="4" t="s">
        <v>103</v>
      </c>
      <c r="B4" s="5" t="n">
        <v>30000000</v>
      </c>
      <c r="C4" s="5" t="n">
        <v>30000000</v>
      </c>
    </row>
    <row spans="1:3" r="5">
      <c r="A5" s="4" t="s">
        <v>414</v>
      </c>
      <c r="B5" s="5" t="n">
        <v>630000000</v>
      </c>
      <c r="C5" s="5" t="n">
        <v>630000000</v>
      </c>
    </row>
    <row spans="1:3" r="6">
      <c r="A6" s="4" t="s">
        <v>108</v>
      </c>
      <c r="B6" s="5" t="n">
        <v>56253165</v>
      </c>
      <c r="C6" s="5" t="n">
        <v>61233850</v>
      </c>
    </row>
    <row spans="1:3" r="7">
      <c r="A7" s="4" t="s">
        <v>104</v>
      </c>
      <c r="B7" s="5" t="n">
        <v>0</v>
      </c>
      <c r="C7" s="5" t="n">
        <v>0</v>
      </c>
    </row>
    <row spans="1:3" r="8">
      <c r="A8" s="4" t="s">
        <v>415</v>
      </c>
      <c r="B8" s="5" t="n">
        <v>56253165</v>
      </c>
      <c r="C8" s="5" t="n">
        <v>61233850</v>
      </c>
    </row>
    <row spans="1:3" r="9">
      <c r="A9" s="4" t="s">
        <v>109</v>
      </c>
      <c r="B9" s="5" t="n">
        <v>56253165</v>
      </c>
      <c r="C9" s="5" t="n">
        <v>61233850</v>
      </c>
    </row>
    <row spans="1:3" r="10">
      <c r="A10" s="4" t="s">
        <v>105</v>
      </c>
      <c r="B10" s="5" t="n">
        <v>0</v>
      </c>
      <c r="C10" s="5" t="n">
        <v>0</v>
      </c>
    </row>
    <row spans="1:3" r="11">
      <c r="A11" s="4" t="s">
        <v>416</v>
      </c>
      <c r="B11" s="5" t="n">
        <v>56253165</v>
      </c>
      <c r="C11" s="5" t="n">
        <v>61233850</v>
      </c>
    </row>
    <row spans="1:3" r="12">
      <c r="A12" s="4" t="s">
        <v>404</v>
      </c>
    </row>
    <row spans="1:3" r="13">
      <c r="A13" s="3" t="s">
        <v>413</v>
      </c>
    </row>
    <row spans="1:3" r="14">
      <c r="A14" s="4" t="s">
        <v>107</v>
      </c>
      <c r="B14" s="5" t="n">
        <v>300000000</v>
      </c>
      <c r="C14" s="5" t="n">
        <v>300000000</v>
      </c>
    </row>
    <row spans="1:3" r="15">
      <c r="A15" s="4" t="s">
        <v>108</v>
      </c>
      <c r="B15" s="5" t="n">
        <v>53085726</v>
      </c>
      <c r="C15" s="5" t="n">
        <v>51199856</v>
      </c>
    </row>
    <row spans="1:3" r="16">
      <c r="A16" s="4" t="s">
        <v>109</v>
      </c>
      <c r="B16" s="5" t="n">
        <v>53085726</v>
      </c>
      <c r="C16" s="5" t="n">
        <v>51199856</v>
      </c>
    </row>
    <row spans="1:3" r="17">
      <c r="A17" s="4" t="s">
        <v>417</v>
      </c>
    </row>
    <row spans="1:3" r="18">
      <c r="A18" s="3" t="s">
        <v>413</v>
      </c>
    </row>
    <row spans="1:3" r="19">
      <c r="A19" s="4" t="s">
        <v>107</v>
      </c>
      <c r="B19" s="5" t="n">
        <v>300000000</v>
      </c>
      <c r="C19" s="5" t="n">
        <v>300000000</v>
      </c>
    </row>
    <row spans="1:3" r="20">
      <c r="A20" s="4" t="s">
        <v>108</v>
      </c>
      <c r="B20" s="5" t="n">
        <v>3167439</v>
      </c>
      <c r="C20" s="5" t="n">
        <v>10033994</v>
      </c>
    </row>
    <row spans="1:3" r="21">
      <c r="A21" s="4" t="s">
        <v>109</v>
      </c>
      <c r="B21" s="5" t="n">
        <v>3167439</v>
      </c>
      <c r="C21" s="5" t="n">
        <v>1003399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18</v>
      </c>
      <c r="B1" s="2" t="s">
        <v>23</v>
      </c>
      <c r="D1" s="2" t="s">
        <v>1</v>
      </c>
    </row>
    <row spans="1:5" r="2">
      <c r="B2" s="2" t="s">
        <v>2</v>
      </c>
      <c r="C2" s="2" t="s">
        <v>24</v>
      </c>
      <c r="D2" s="2" t="s">
        <v>2</v>
      </c>
      <c r="E2" s="2" t="s">
        <v>24</v>
      </c>
    </row>
    <row spans="1:5" r="3">
      <c r="A3" s="3" t="s">
        <v>419</v>
      </c>
    </row>
    <row spans="1:5" r="4">
      <c r="A4" s="4" t="s">
        <v>420</v>
      </c>
      <c r="B4" s="7" t="n">
        <v>23321</v>
      </c>
      <c r="C4" s="7" t="n">
        <v>15182</v>
      </c>
      <c r="D4" s="7" t="n">
        <v>48577</v>
      </c>
      <c r="E4" s="7" t="n">
        <v>13505</v>
      </c>
    </row>
    <row spans="1:5" r="5">
      <c r="A5" s="4" t="s">
        <v>421</v>
      </c>
      <c r="B5" s="5" t="n">
        <v>0</v>
      </c>
      <c r="C5" s="5" t="n">
        <v>0</v>
      </c>
      <c r="D5" s="5" t="n">
        <v>0</v>
      </c>
      <c r="E5" s="5" t="n">
        <v>0</v>
      </c>
    </row>
    <row spans="1:5" r="6">
      <c r="A6" s="4" t="s">
        <v>422</v>
      </c>
      <c r="B6" s="7" t="n">
        <v>23321</v>
      </c>
      <c r="C6" s="7" t="n">
        <v>15182</v>
      </c>
      <c r="D6" s="7" t="n">
        <v>48577</v>
      </c>
      <c r="E6" s="7" t="n">
        <v>13505</v>
      </c>
    </row>
    <row spans="1:5" r="7">
      <c r="A7" s="3" t="s">
        <v>423</v>
      </c>
    </row>
    <row spans="1:5" r="8">
      <c r="A8" s="4" t="s">
        <v>424</v>
      </c>
      <c r="B8" s="5" t="n">
        <v>58231</v>
      </c>
      <c r="C8" s="5" t="n">
        <v>51898</v>
      </c>
      <c r="D8" s="5" t="n">
        <v>59731</v>
      </c>
      <c r="E8" s="5" t="n">
        <v>51897</v>
      </c>
    </row>
    <row spans="1:5" r="9">
      <c r="A9" s="4" t="s">
        <v>425</v>
      </c>
      <c r="B9" s="5" t="n">
        <v>2233</v>
      </c>
      <c r="C9" s="5" t="n">
        <v>287</v>
      </c>
      <c r="D9" s="5" t="n">
        <v>2074</v>
      </c>
      <c r="E9" s="5" t="n">
        <v>169</v>
      </c>
    </row>
    <row spans="1:5" r="10">
      <c r="A10" s="4" t="s">
        <v>426</v>
      </c>
      <c r="B10" s="5" t="n">
        <v>60464</v>
      </c>
      <c r="C10" s="5" t="n">
        <v>52185</v>
      </c>
      <c r="D10" s="5" t="n">
        <v>61805</v>
      </c>
      <c r="E10" s="5" t="n">
        <v>52066</v>
      </c>
    </row>
    <row spans="1:5" r="11">
      <c r="A11" s="3" t="s">
        <v>427</v>
      </c>
    </row>
    <row spans="1:5" r="12">
      <c r="A12" s="4" t="s">
        <v>428</v>
      </c>
      <c r="B12" s="8" t="n">
        <v>0.4</v>
      </c>
      <c r="C12" s="8" t="n">
        <v>0.29</v>
      </c>
      <c r="D12" s="8" t="n">
        <v>0.8100000000000001</v>
      </c>
      <c r="E12" s="8" t="n">
        <v>0.26</v>
      </c>
    </row>
    <row spans="1:5" r="13">
      <c r="A13" s="4" t="s">
        <v>429</v>
      </c>
      <c r="B13" s="8" t="n">
        <v>0.39</v>
      </c>
      <c r="C13" s="8" t="n">
        <v>0.29</v>
      </c>
      <c r="D13" s="8" t="n">
        <v>0.79</v>
      </c>
      <c r="E13" s="8" t="n">
        <v>0.2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0"/>
  </cols>
  <sheetData>
    <row spans="1:2" r="1">
      <c r="A1" s="1" t="s">
        <v>430</v>
      </c>
      <c r="B1" s="2" t="s">
        <v>403</v>
      </c>
    </row>
    <row spans="1:2" r="2">
      <c r="A2" s="3" t="s">
        <v>431</v>
      </c>
    </row>
    <row spans="1:2" r="3">
      <c r="A3" s="4" t="s">
        <v>432</v>
      </c>
      <c r="B3" s="5" t="n">
        <v>3930220</v>
      </c>
    </row>
    <row spans="1:2" r="4">
      <c r="A4" s="4" t="s">
        <v>433</v>
      </c>
      <c r="B4" s="5" t="n">
        <v>162510</v>
      </c>
    </row>
    <row spans="1:2" r="5">
      <c r="A5" s="4" t="s">
        <v>434</v>
      </c>
      <c r="B5" s="5" t="n">
        <v>-131859</v>
      </c>
    </row>
    <row spans="1:2" r="6">
      <c r="A6" s="4" t="s">
        <v>435</v>
      </c>
      <c r="B6" s="5" t="n">
        <v>-41419</v>
      </c>
    </row>
    <row spans="1:2" r="7">
      <c r="A7" s="4" t="s">
        <v>436</v>
      </c>
      <c r="B7" s="5" t="n">
        <v>0</v>
      </c>
    </row>
    <row spans="1:2" r="8">
      <c r="A8" s="4" t="s">
        <v>437</v>
      </c>
      <c r="B8" s="5" t="n">
        <v>3919452</v>
      </c>
    </row>
    <row spans="1:2" r="9">
      <c r="A9" s="4" t="s">
        <v>438</v>
      </c>
      <c r="B9" s="5" t="n">
        <v>1486069</v>
      </c>
    </row>
    <row spans="1:2" r="10">
      <c r="A10" s="3" t="s">
        <v>439</v>
      </c>
    </row>
    <row spans="1:2" r="11">
      <c r="A11" s="4" t="s">
        <v>440</v>
      </c>
      <c r="B11" s="8" t="n">
        <v>11.64</v>
      </c>
    </row>
    <row spans="1:2" r="12">
      <c r="A12" s="4" t="s">
        <v>441</v>
      </c>
      <c r="B12" s="5" t="n">
        <v>39</v>
      </c>
    </row>
    <row spans="1:2" r="13">
      <c r="A13" s="4" t="s">
        <v>442</v>
      </c>
      <c r="B13" s="12" t="n">
        <v>9.09</v>
      </c>
    </row>
    <row spans="1:2" r="14">
      <c r="A14" s="4" t="s">
        <v>443</v>
      </c>
      <c r="B14" s="12" t="n">
        <v>10.57</v>
      </c>
    </row>
    <row spans="1:2" r="15">
      <c r="A15" s="4" t="s">
        <v>444</v>
      </c>
      <c r="B15" s="5" t="n">
        <v>0</v>
      </c>
    </row>
    <row spans="1:2" r="16">
      <c r="A16" s="4" t="s">
        <v>445</v>
      </c>
      <c r="B16" s="12" t="n">
        <v>12.87</v>
      </c>
    </row>
    <row spans="1:2" r="17">
      <c r="A17" s="4" t="s">
        <v>446</v>
      </c>
      <c r="B17" s="12" t="n">
        <v>10.38</v>
      </c>
    </row>
    <row spans="1:2" r="18">
      <c r="A18" s="3" t="s">
        <v>447</v>
      </c>
    </row>
    <row spans="1:2" r="19">
      <c r="A19" s="4" t="s">
        <v>441</v>
      </c>
      <c r="B19" s="8" t="n">
        <v>12.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48</v>
      </c>
      <c r="B1" s="2" t="s">
        <v>23</v>
      </c>
      <c r="D1" s="2" t="s">
        <v>1</v>
      </c>
    </row>
    <row spans="1:5" r="2">
      <c r="B2" s="2" t="s">
        <v>2</v>
      </c>
      <c r="C2" s="2" t="s">
        <v>24</v>
      </c>
      <c r="D2" s="2" t="s">
        <v>2</v>
      </c>
      <c r="E2" s="2" t="s">
        <v>24</v>
      </c>
    </row>
    <row spans="1:5" r="3">
      <c r="A3" s="4" t="s">
        <v>449</v>
      </c>
    </row>
    <row spans="1:5" r="4">
      <c r="A4" s="3" t="s">
        <v>450</v>
      </c>
    </row>
    <row spans="1:5" r="5">
      <c r="A5" s="4" t="s">
        <v>451</v>
      </c>
      <c r="B5" s="5" t="n">
        <v>23</v>
      </c>
      <c r="C5" s="5" t="n">
        <v>669</v>
      </c>
      <c r="D5" s="5" t="n">
        <v>15</v>
      </c>
      <c r="E5" s="5" t="n">
        <v>9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2</v>
      </c>
      <c r="B1" s="2" t="s">
        <v>2</v>
      </c>
      <c r="C1" s="2" t="s">
        <v>63</v>
      </c>
    </row>
    <row spans="1:3" r="2">
      <c r="A2" s="3" t="s">
        <v>64</v>
      </c>
    </row>
    <row spans="1:3" r="3">
      <c r="A3" s="4" t="s">
        <v>65</v>
      </c>
      <c r="B3" s="7" t="n">
        <v>98511</v>
      </c>
      <c r="C3" s="7" t="n">
        <v>126453</v>
      </c>
    </row>
    <row spans="1:3" r="4">
      <c r="A4" s="4" t="s">
        <v>66</v>
      </c>
      <c r="B4" s="5" t="n">
        <v>478</v>
      </c>
      <c r="C4" s="5" t="n">
        <v>505</v>
      </c>
    </row>
    <row spans="1:3" r="5">
      <c r="A5" s="3" t="s">
        <v>67</v>
      </c>
    </row>
    <row spans="1:3" r="6">
      <c r="A6" s="4" t="s">
        <v>68</v>
      </c>
      <c r="B6" s="5" t="n">
        <v>143617</v>
      </c>
      <c r="C6" s="5" t="n">
        <v>130270</v>
      </c>
    </row>
    <row spans="1:3" r="7">
      <c r="A7" s="4" t="s">
        <v>69</v>
      </c>
      <c r="B7" s="5" t="n">
        <v>132650</v>
      </c>
      <c r="C7" s="5" t="n">
        <v>118101</v>
      </c>
    </row>
    <row spans="1:3" r="8">
      <c r="A8" s="4" t="s">
        <v>70</v>
      </c>
      <c r="B8" s="5" t="n">
        <v>16965</v>
      </c>
      <c r="C8" s="5" t="n">
        <v>16177</v>
      </c>
    </row>
    <row spans="1:3" r="9">
      <c r="A9" s="4" t="s">
        <v>71</v>
      </c>
      <c r="B9" s="5" t="n">
        <v>34466</v>
      </c>
      <c r="C9" s="5" t="n">
        <v>35393</v>
      </c>
    </row>
    <row spans="1:3" r="10">
      <c r="A10" s="4" t="s">
        <v>72</v>
      </c>
      <c r="B10" s="5" t="n">
        <v>426687</v>
      </c>
      <c r="C10" s="5" t="n">
        <v>426899</v>
      </c>
    </row>
    <row spans="1:3" r="11">
      <c r="A11" s="4" t="s">
        <v>73</v>
      </c>
      <c r="B11" s="5" t="n">
        <v>40469</v>
      </c>
      <c r="C11" s="5" t="n">
        <v>43725</v>
      </c>
    </row>
    <row spans="1:3" r="12">
      <c r="A12" s="4" t="s">
        <v>74</v>
      </c>
      <c r="B12" s="5" t="n">
        <v>553584</v>
      </c>
      <c r="C12" s="5" t="n">
        <v>556863</v>
      </c>
    </row>
    <row spans="1:3" r="13">
      <c r="A13" s="4" t="s">
        <v>75</v>
      </c>
      <c r="B13" s="5" t="n">
        <v>171323</v>
      </c>
      <c r="C13" s="5" t="n">
        <v>190359</v>
      </c>
    </row>
    <row spans="1:3" r="14">
      <c r="A14" s="4" t="s">
        <v>76</v>
      </c>
      <c r="B14" s="5" t="n">
        <v>12221</v>
      </c>
      <c r="C14" s="5" t="n">
        <v>15665</v>
      </c>
    </row>
    <row spans="1:3" r="15">
      <c r="A15" s="4" t="s">
        <v>77</v>
      </c>
      <c r="B15" s="5" t="n">
        <v>11460</v>
      </c>
      <c r="C15" s="5" t="n">
        <v>11576</v>
      </c>
    </row>
    <row spans="1:3" r="16">
      <c r="A16" s="4" t="s">
        <v>78</v>
      </c>
      <c r="B16" s="5" t="n">
        <v>1215744</v>
      </c>
      <c r="C16" s="5" t="n">
        <v>1245087</v>
      </c>
    </row>
    <row spans="1:3" r="17">
      <c r="A17" s="3" t="s">
        <v>79</v>
      </c>
    </row>
    <row spans="1:3" r="18">
      <c r="A18" s="4" t="s">
        <v>80</v>
      </c>
      <c r="B18" s="5" t="n">
        <v>14756</v>
      </c>
      <c r="C18" s="5" t="n">
        <v>16548</v>
      </c>
    </row>
    <row spans="1:3" r="19">
      <c r="A19" s="4" t="s">
        <v>81</v>
      </c>
      <c r="B19" s="5" t="n">
        <v>100271</v>
      </c>
      <c r="C19" s="5" t="n">
        <v>111655</v>
      </c>
    </row>
    <row spans="1:3" r="20">
      <c r="A20" s="4" t="s">
        <v>82</v>
      </c>
      <c r="B20" s="5" t="n">
        <v>297093</v>
      </c>
      <c r="C20" s="5" t="n">
        <v>246902</v>
      </c>
    </row>
    <row spans="1:3" r="21">
      <c r="A21" s="4" t="s">
        <v>83</v>
      </c>
      <c r="B21" s="5" t="n">
        <v>0</v>
      </c>
      <c r="C21" s="5" t="n">
        <v>4250</v>
      </c>
    </row>
    <row spans="1:3" r="22">
      <c r="A22" s="4" t="s">
        <v>84</v>
      </c>
      <c r="B22" s="5" t="n">
        <v>111</v>
      </c>
      <c r="C22" s="5" t="n">
        <v>441</v>
      </c>
    </row>
    <row spans="1:3" r="23">
      <c r="A23" s="4" t="s">
        <v>85</v>
      </c>
      <c r="B23" s="5" t="n">
        <v>412231</v>
      </c>
      <c r="C23" s="5" t="n">
        <v>379796</v>
      </c>
    </row>
    <row spans="1:3" r="24">
      <c r="A24" s="4" t="s">
        <v>86</v>
      </c>
      <c r="B24" s="5" t="n">
        <v>475000</v>
      </c>
      <c r="C24" s="5" t="n">
        <v>415277</v>
      </c>
    </row>
    <row spans="1:3" r="25">
      <c r="A25" s="4" t="s">
        <v>87</v>
      </c>
      <c r="B25" s="5" t="n">
        <v>0</v>
      </c>
      <c r="C25" s="5" t="n">
        <v>11</v>
      </c>
    </row>
    <row spans="1:3" r="26">
      <c r="A26" s="4" t="s">
        <v>88</v>
      </c>
      <c r="B26" s="5" t="n">
        <v>27236</v>
      </c>
      <c r="C26" s="5" t="n">
        <v>30368</v>
      </c>
    </row>
    <row spans="1:3" r="27">
      <c r="A27" s="4" t="s">
        <v>89</v>
      </c>
      <c r="B27" s="5" t="n">
        <v>20909</v>
      </c>
      <c r="C27" s="5" t="n">
        <v>27426</v>
      </c>
    </row>
    <row spans="1:3" r="28">
      <c r="A28" s="4" t="s">
        <v>90</v>
      </c>
      <c r="B28" s="7" t="n">
        <v>935376</v>
      </c>
      <c r="C28" s="7" t="n">
        <v>852878</v>
      </c>
    </row>
    <row spans="1:3" r="29">
      <c r="A29" s="4" t="s">
        <v>91</v>
      </c>
    </row>
    <row spans="1:3" r="30">
      <c r="A30" s="3" t="s">
        <v>92</v>
      </c>
    </row>
    <row spans="1:3" r="31">
      <c r="A31" s="4" t="s">
        <v>93</v>
      </c>
      <c r="B31" s="7" t="n">
        <v>0</v>
      </c>
      <c r="C31" s="7" t="n">
        <v>0</v>
      </c>
    </row>
    <row spans="1:3" r="32">
      <c r="A32" s="4" t="s">
        <v>94</v>
      </c>
      <c r="B32" s="5" t="n">
        <v>563</v>
      </c>
      <c r="C32" s="5" t="n">
        <v>612</v>
      </c>
    </row>
    <row spans="1:3" r="33">
      <c r="A33" s="4" t="s">
        <v>95</v>
      </c>
      <c r="B33" s="5" t="n">
        <v>583453</v>
      </c>
      <c r="C33" s="5" t="n">
        <v>634946</v>
      </c>
    </row>
    <row spans="1:3" r="34">
      <c r="A34" s="4" t="s">
        <v>96</v>
      </c>
      <c r="B34" s="5" t="n">
        <v>-37594</v>
      </c>
      <c r="C34" s="5" t="n">
        <v>-26200</v>
      </c>
    </row>
    <row spans="1:3" r="35">
      <c r="A35" s="4" t="s">
        <v>97</v>
      </c>
      <c r="B35" s="5" t="n">
        <v>-266054</v>
      </c>
      <c r="C35" s="5" t="n">
        <v>-217149</v>
      </c>
    </row>
    <row spans="1:3" r="36">
      <c r="A36" s="4" t="s">
        <v>98</v>
      </c>
      <c r="B36" s="5" t="n">
        <v>280368</v>
      </c>
      <c r="C36" s="5" t="n">
        <v>392209</v>
      </c>
    </row>
    <row spans="1:3" r="37">
      <c r="A37" s="4" t="s">
        <v>99</v>
      </c>
      <c r="B37" s="7" t="n">
        <v>1215744</v>
      </c>
      <c r="C37" s="7" t="n">
        <v>12450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spans="1:2" r="1">
      <c r="A1" s="1" t="s">
        <v>452</v>
      </c>
      <c r="B1" s="2" t="s">
        <v>403</v>
      </c>
    </row>
    <row spans="1:2" r="2">
      <c r="A2" s="3" t="s">
        <v>453</v>
      </c>
    </row>
    <row spans="1:2" r="3">
      <c r="A3" s="4" t="s">
        <v>454</v>
      </c>
      <c r="B3" s="5" t="n">
        <v>674</v>
      </c>
    </row>
    <row spans="1:2" r="4">
      <c r="A4" s="4" t="s">
        <v>433</v>
      </c>
      <c r="B4" s="5" t="n">
        <v>81254</v>
      </c>
    </row>
    <row spans="1:2" r="5">
      <c r="A5" s="4" t="s">
        <v>455</v>
      </c>
      <c r="B5" s="5" t="n">
        <v>0</v>
      </c>
    </row>
    <row spans="1:2" r="6">
      <c r="A6" s="4" t="s">
        <v>435</v>
      </c>
      <c r="B6" s="5" t="n">
        <v>0</v>
      </c>
    </row>
    <row spans="1:2" r="7">
      <c r="A7" s="4" t="s">
        <v>456</v>
      </c>
      <c r="B7" s="5" t="n">
        <v>81928</v>
      </c>
    </row>
    <row spans="1:2" r="8">
      <c r="A8" s="3" t="s">
        <v>447</v>
      </c>
    </row>
    <row spans="1:2" r="9">
      <c r="A9" s="4" t="s">
        <v>441</v>
      </c>
      <c r="B9" s="7" t="n">
        <v>3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57</v>
      </c>
      <c r="B1" s="2" t="s">
        <v>23</v>
      </c>
      <c r="D1" s="2" t="s">
        <v>1</v>
      </c>
    </row>
    <row spans="1:5" r="2">
      <c r="B2" s="2" t="s">
        <v>2</v>
      </c>
      <c r="C2" s="2" t="s">
        <v>24</v>
      </c>
      <c r="D2" s="2" t="s">
        <v>2</v>
      </c>
      <c r="E2" s="2" t="s">
        <v>24</v>
      </c>
    </row>
    <row spans="1:5" r="3">
      <c r="A3" s="3" t="s">
        <v>458</v>
      </c>
    </row>
    <row spans="1:5" r="4">
      <c r="A4" s="4" t="s">
        <v>459</v>
      </c>
      <c r="B4" s="7" t="n">
        <v>913</v>
      </c>
      <c r="C4" s="7" t="n">
        <v>893</v>
      </c>
      <c r="D4" s="7" t="n">
        <v>1620</v>
      </c>
      <c r="E4" s="7" t="n">
        <v>1424</v>
      </c>
    </row>
    <row spans="1:5" r="5">
      <c r="A5" s="4" t="s">
        <v>30</v>
      </c>
    </row>
    <row spans="1:5" r="6">
      <c r="A6" s="3" t="s">
        <v>458</v>
      </c>
    </row>
    <row spans="1:5" r="7">
      <c r="A7" s="4" t="s">
        <v>459</v>
      </c>
      <c r="B7" s="5" t="n">
        <v>353</v>
      </c>
      <c r="C7" s="5" t="n">
        <v>296</v>
      </c>
      <c r="D7" s="5" t="n">
        <v>736</v>
      </c>
      <c r="E7" s="5" t="n">
        <v>535</v>
      </c>
    </row>
    <row spans="1:5" r="8">
      <c r="A8" s="4" t="s">
        <v>31</v>
      </c>
    </row>
    <row spans="1:5" r="9">
      <c r="A9" s="3" t="s">
        <v>458</v>
      </c>
    </row>
    <row spans="1:5" r="10">
      <c r="A10" s="4" t="s">
        <v>459</v>
      </c>
      <c r="B10" s="7" t="n">
        <v>560</v>
      </c>
      <c r="C10" s="7" t="n">
        <v>597</v>
      </c>
      <c r="D10" s="7" t="n">
        <v>884</v>
      </c>
      <c r="E10" s="7" t="n">
        <v>88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60</v>
      </c>
      <c r="B1" s="2" t="s">
        <v>23</v>
      </c>
    </row>
    <row spans="1:3" r="2">
      <c r="B2" s="2" t="s">
        <v>2</v>
      </c>
      <c r="C2" s="2" t="s">
        <v>63</v>
      </c>
    </row>
    <row spans="1:3" r="3">
      <c r="A3" s="3" t="s">
        <v>173</v>
      </c>
    </row>
    <row spans="1:3" r="4">
      <c r="A4" s="4" t="s">
        <v>461</v>
      </c>
      <c r="B4" s="9" t="n">
        <v>20.9</v>
      </c>
      <c r="C4" s="9" t="n">
        <v>21.6</v>
      </c>
    </row>
    <row spans="1:3" r="5">
      <c r="A5" s="4" t="s">
        <v>462</v>
      </c>
      <c r="B5" s="10" t="n">
        <v>10.1</v>
      </c>
      <c r="C5" s="7" t="n">
        <v>13</v>
      </c>
    </row>
    <row spans="1:3" r="6">
      <c r="A6" s="4" t="s">
        <v>463</v>
      </c>
      <c r="B6" s="10" t="n">
        <v>2.6</v>
      </c>
    </row>
    <row spans="1:3" r="7">
      <c r="A7" s="4" t="s">
        <v>464</v>
      </c>
      <c r="B7" s="9" t="n">
        <v>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8"/>
    <col customWidth="1" max="5" min="5" width="21"/>
  </cols>
  <sheetData>
    <row spans="1:5" r="1">
      <c r="A1" s="1" t="s">
        <v>465</v>
      </c>
      <c r="B1" s="2" t="s">
        <v>23</v>
      </c>
      <c r="D1" s="2" t="s">
        <v>1</v>
      </c>
    </row>
    <row spans="1:5" r="2">
      <c r="B2" s="2" t="s">
        <v>239</v>
      </c>
      <c r="C2" s="2" t="s">
        <v>309</v>
      </c>
      <c r="D2" s="2" t="s">
        <v>466</v>
      </c>
      <c r="E2" s="2" t="s">
        <v>309</v>
      </c>
    </row>
    <row spans="1:5" r="3">
      <c r="A3" s="3" t="s">
        <v>176</v>
      </c>
    </row>
    <row spans="1:5" r="4">
      <c r="A4" s="4" t="s">
        <v>467</v>
      </c>
      <c r="D4" s="5" t="n">
        <v>3</v>
      </c>
    </row>
    <row spans="1:5" r="5">
      <c r="A5" s="3" t="s">
        <v>468</v>
      </c>
    </row>
    <row spans="1:5" r="6">
      <c r="A6" s="4" t="s">
        <v>469</v>
      </c>
      <c r="B6" s="7" t="n">
        <v>227376</v>
      </c>
      <c r="C6" s="7" t="n">
        <v>203540</v>
      </c>
      <c r="D6" s="7" t="n">
        <v>438890</v>
      </c>
      <c r="E6" s="7" t="n">
        <v>388240</v>
      </c>
    </row>
    <row spans="1:5" r="7">
      <c r="A7" s="4" t="s">
        <v>470</v>
      </c>
      <c r="B7" s="5" t="n">
        <v>109916</v>
      </c>
      <c r="C7" s="5" t="n">
        <v>82203</v>
      </c>
      <c r="D7" s="5" t="n">
        <v>207319</v>
      </c>
      <c r="E7" s="5" t="n">
        <v>164280</v>
      </c>
    </row>
    <row spans="1:5" r="8">
      <c r="A8" s="4" t="s">
        <v>28</v>
      </c>
      <c r="B8" s="5" t="n">
        <v>337292</v>
      </c>
      <c r="C8" s="5" t="n">
        <v>285743</v>
      </c>
      <c r="D8" s="5" t="n">
        <v>646209</v>
      </c>
      <c r="E8" s="5" t="n">
        <v>552520</v>
      </c>
    </row>
    <row spans="1:5" r="9">
      <c r="A9" s="3" t="s">
        <v>471</v>
      </c>
    </row>
    <row spans="1:5" r="10">
      <c r="A10" s="4" t="s">
        <v>472</v>
      </c>
      <c r="B10" s="5" t="n">
        <v>138010</v>
      </c>
      <c r="C10" s="5" t="n">
        <v>130781</v>
      </c>
      <c r="D10" s="5" t="n">
        <v>263458</v>
      </c>
      <c r="E10" s="5" t="n">
        <v>251545</v>
      </c>
    </row>
    <row spans="1:5" r="11">
      <c r="A11" s="4" t="s">
        <v>470</v>
      </c>
      <c r="B11" s="5" t="n">
        <v>109916</v>
      </c>
      <c r="C11" s="5" t="n">
        <v>82203</v>
      </c>
      <c r="D11" s="5" t="n">
        <v>207319</v>
      </c>
      <c r="E11" s="5" t="n">
        <v>164280</v>
      </c>
    </row>
    <row spans="1:5" r="12">
      <c r="A12" s="4" t="s">
        <v>473</v>
      </c>
      <c r="B12" s="5" t="n">
        <v>247926</v>
      </c>
      <c r="C12" s="5" t="n">
        <v>212984</v>
      </c>
      <c r="D12" s="5" t="n">
        <v>470777</v>
      </c>
      <c r="E12" s="5" t="n">
        <v>415825</v>
      </c>
    </row>
    <row spans="1:5" r="13">
      <c r="A13" s="3" t="s">
        <v>474</v>
      </c>
    </row>
    <row spans="1:5" r="14">
      <c r="A14" s="4" t="s">
        <v>475</v>
      </c>
      <c r="B14" s="5" t="n">
        <v>89366</v>
      </c>
      <c r="C14" s="5" t="n">
        <v>72759</v>
      </c>
      <c r="D14" s="5" t="n">
        <v>175432</v>
      </c>
      <c r="E14" s="5" t="n">
        <v>136695</v>
      </c>
    </row>
    <row spans="1:5" r="15">
      <c r="A15" s="3" t="s">
        <v>476</v>
      </c>
    </row>
    <row spans="1:5" r="16">
      <c r="A16" s="4" t="s">
        <v>31</v>
      </c>
      <c r="B16" s="5" t="n">
        <v>37125</v>
      </c>
      <c r="C16" s="5" t="n">
        <v>33962</v>
      </c>
      <c r="D16" s="5" t="n">
        <v>72925</v>
      </c>
      <c r="E16" s="5" t="n">
        <v>66147</v>
      </c>
    </row>
    <row spans="1:5" r="17">
      <c r="A17" s="4" t="s">
        <v>32</v>
      </c>
      <c r="B17" s="5" t="n">
        <v>2012</v>
      </c>
      <c r="C17" s="5" t="n">
        <v>2417</v>
      </c>
      <c r="D17" s="5" t="n">
        <v>1594</v>
      </c>
      <c r="E17" s="5" t="n">
        <v>3175</v>
      </c>
    </row>
    <row spans="1:5" r="18">
      <c r="A18" s="4" t="s">
        <v>33</v>
      </c>
      <c r="B18" s="5" t="n">
        <v>397</v>
      </c>
      <c r="C18" s="5" t="n">
        <v>0</v>
      </c>
      <c r="D18" s="5" t="n">
        <v>519</v>
      </c>
      <c r="E18" s="5" t="n">
        <v>2042</v>
      </c>
    </row>
    <row spans="1:5" r="19">
      <c r="A19" s="4" t="s">
        <v>34</v>
      </c>
      <c r="B19" s="5" t="n">
        <v>0</v>
      </c>
      <c r="C19" s="5" t="n">
        <v>17245</v>
      </c>
      <c r="D19" s="5" t="n">
        <v>3931</v>
      </c>
      <c r="E19" s="5" t="n">
        <v>17245</v>
      </c>
    </row>
    <row spans="1:5" r="20">
      <c r="A20" s="4" t="s">
        <v>113</v>
      </c>
      <c r="B20" s="5" t="n">
        <v>13893</v>
      </c>
      <c r="C20" s="5" t="n">
        <v>11263</v>
      </c>
      <c r="D20" s="5" t="n">
        <v>28137</v>
      </c>
      <c r="E20" s="5" t="n">
        <v>25634</v>
      </c>
    </row>
    <row spans="1:5" r="21">
      <c r="A21" s="4" t="s">
        <v>38</v>
      </c>
      <c r="B21" s="5" t="n">
        <v>35939</v>
      </c>
      <c r="C21" s="5" t="n">
        <v>7872</v>
      </c>
      <c r="D21" s="5" t="n">
        <v>68326</v>
      </c>
      <c r="E21" s="5" t="n">
        <v>22452</v>
      </c>
    </row>
    <row spans="1:5" r="22">
      <c r="A22" s="4" t="s">
        <v>259</v>
      </c>
    </row>
    <row spans="1:5" r="23">
      <c r="A23" s="3" t="s">
        <v>468</v>
      </c>
    </row>
    <row spans="1:5" r="24">
      <c r="A24" s="4" t="s">
        <v>469</v>
      </c>
      <c r="B24" s="5" t="n">
        <v>221277</v>
      </c>
      <c r="C24" s="5" t="n">
        <v>199500</v>
      </c>
      <c r="D24" s="5" t="n">
        <v>428052</v>
      </c>
      <c r="E24" s="5" t="n">
        <v>379425</v>
      </c>
    </row>
    <row spans="1:5" r="25">
      <c r="A25" s="3" t="s">
        <v>471</v>
      </c>
    </row>
    <row spans="1:5" r="26">
      <c r="A26" s="4" t="s">
        <v>472</v>
      </c>
      <c r="B26" s="5" t="n">
        <v>133431</v>
      </c>
      <c r="C26" s="5" t="n">
        <v>126519</v>
      </c>
      <c r="D26" s="5" t="n">
        <v>254656</v>
      </c>
      <c r="E26" s="5" t="n">
        <v>242582</v>
      </c>
    </row>
    <row spans="1:5" r="27">
      <c r="A27" s="3" t="s">
        <v>474</v>
      </c>
    </row>
    <row spans="1:5" r="28">
      <c r="A28" s="4" t="s">
        <v>475</v>
      </c>
      <c r="B28" s="5" t="n">
        <v>87846</v>
      </c>
      <c r="C28" s="5" t="n">
        <v>72981</v>
      </c>
      <c r="D28" s="5" t="n">
        <v>173396</v>
      </c>
      <c r="E28" s="5" t="n">
        <v>136843</v>
      </c>
    </row>
    <row spans="1:5" r="29">
      <c r="A29" s="4" t="s">
        <v>250</v>
      </c>
    </row>
    <row spans="1:5" r="30">
      <c r="A30" s="3" t="s">
        <v>468</v>
      </c>
    </row>
    <row spans="1:5" r="31">
      <c r="A31" s="4" t="s">
        <v>469</v>
      </c>
      <c r="B31" s="5" t="n">
        <v>3764</v>
      </c>
      <c r="C31" s="5" t="n">
        <v>2128</v>
      </c>
      <c r="D31" s="5" t="n">
        <v>6866</v>
      </c>
      <c r="E31" s="5" t="n">
        <v>4595</v>
      </c>
    </row>
    <row spans="1:5" r="32">
      <c r="A32" s="3" t="s">
        <v>471</v>
      </c>
    </row>
    <row spans="1:5" r="33">
      <c r="A33" s="4" t="s">
        <v>472</v>
      </c>
      <c r="B33" s="5" t="n">
        <v>2784</v>
      </c>
      <c r="C33" s="5" t="n">
        <v>2003</v>
      </c>
      <c r="D33" s="5" t="n">
        <v>5315</v>
      </c>
      <c r="E33" s="5" t="n">
        <v>4557</v>
      </c>
    </row>
    <row spans="1:5" r="34">
      <c r="A34" s="3" t="s">
        <v>474</v>
      </c>
    </row>
    <row spans="1:5" r="35">
      <c r="A35" s="4" t="s">
        <v>475</v>
      </c>
      <c r="B35" s="5" t="n">
        <v>980</v>
      </c>
      <c r="C35" s="5" t="n">
        <v>125</v>
      </c>
      <c r="D35" s="5" t="n">
        <v>1551</v>
      </c>
      <c r="E35" s="5" t="n">
        <v>38</v>
      </c>
    </row>
    <row spans="1:5" r="36">
      <c r="A36" s="3" t="s">
        <v>476</v>
      </c>
    </row>
    <row spans="1:5" r="37">
      <c r="A37" s="4" t="s">
        <v>34</v>
      </c>
      <c r="D37" s="5" t="n">
        <v>3900</v>
      </c>
    </row>
    <row spans="1:5" r="38">
      <c r="A38" s="4" t="s">
        <v>260</v>
      </c>
    </row>
    <row spans="1:5" r="39">
      <c r="A39" s="3" t="s">
        <v>468</v>
      </c>
    </row>
    <row spans="1:5" r="40">
      <c r="A40" s="4" t="s">
        <v>469</v>
      </c>
      <c r="B40" s="5" t="n">
        <v>2335</v>
      </c>
      <c r="C40" s="5" t="n">
        <v>1912</v>
      </c>
      <c r="D40" s="5" t="n">
        <v>3972</v>
      </c>
      <c r="E40" s="5" t="n">
        <v>4220</v>
      </c>
    </row>
    <row spans="1:5" r="41">
      <c r="A41" s="3" t="s">
        <v>471</v>
      </c>
    </row>
    <row spans="1:5" r="42">
      <c r="A42" s="4" t="s">
        <v>472</v>
      </c>
      <c r="B42" s="5" t="n">
        <v>1795</v>
      </c>
      <c r="C42" s="5" t="n">
        <v>2259</v>
      </c>
      <c r="D42" s="5" t="n">
        <v>3487</v>
      </c>
      <c r="E42" s="5" t="n">
        <v>4406</v>
      </c>
    </row>
    <row spans="1:5" r="43">
      <c r="A43" s="3" t="s">
        <v>474</v>
      </c>
    </row>
    <row spans="1:5" r="44">
      <c r="A44" s="4" t="s">
        <v>475</v>
      </c>
      <c r="B44" s="7" t="n">
        <v>540</v>
      </c>
      <c r="C44" s="7" t="n">
        <v>-347</v>
      </c>
      <c r="D44" s="7" t="n">
        <v>485</v>
      </c>
      <c r="E44" s="7" t="n">
        <v>-18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77</v>
      </c>
      <c r="B1" s="2" t="s">
        <v>23</v>
      </c>
      <c r="D1" s="2" t="s">
        <v>1</v>
      </c>
    </row>
    <row spans="1:5" r="2">
      <c r="B2" s="2" t="s">
        <v>2</v>
      </c>
      <c r="C2" s="2" t="s">
        <v>24</v>
      </c>
      <c r="D2" s="2" t="s">
        <v>2</v>
      </c>
      <c r="E2" s="2" t="s">
        <v>24</v>
      </c>
    </row>
    <row spans="1:5" r="3">
      <c r="A3" s="3" t="s">
        <v>478</v>
      </c>
    </row>
    <row spans="1:5" r="4">
      <c r="A4" s="4" t="s">
        <v>479</v>
      </c>
      <c r="B4" s="7" t="n">
        <v>227376</v>
      </c>
      <c r="C4" s="7" t="n">
        <v>203540</v>
      </c>
      <c r="D4" s="7" t="n">
        <v>438890</v>
      </c>
      <c r="E4" s="7" t="n">
        <v>388240</v>
      </c>
    </row>
    <row spans="1:5" r="5">
      <c r="A5" s="4" t="s">
        <v>27</v>
      </c>
      <c r="B5" s="5" t="n">
        <v>109916</v>
      </c>
      <c r="C5" s="5" t="n">
        <v>82203</v>
      </c>
      <c r="D5" s="5" t="n">
        <v>207319</v>
      </c>
      <c r="E5" s="5" t="n">
        <v>164280</v>
      </c>
    </row>
    <row spans="1:5" r="6">
      <c r="A6" s="4" t="s">
        <v>28</v>
      </c>
      <c r="B6" s="5" t="n">
        <v>337292</v>
      </c>
      <c r="C6" s="5" t="n">
        <v>285743</v>
      </c>
      <c r="D6" s="5" t="n">
        <v>646209</v>
      </c>
      <c r="E6" s="5" t="n">
        <v>552520</v>
      </c>
    </row>
    <row spans="1:5" r="7">
      <c r="A7" s="4" t="s">
        <v>480</v>
      </c>
    </row>
    <row spans="1:5" r="8">
      <c r="A8" s="3" t="s">
        <v>478</v>
      </c>
    </row>
    <row spans="1:5" r="9">
      <c r="A9" s="4" t="s">
        <v>479</v>
      </c>
      <c r="B9" s="5" t="n">
        <v>167822</v>
      </c>
      <c r="C9" s="5" t="n">
        <v>142734</v>
      </c>
      <c r="D9" s="5" t="n">
        <v>319451</v>
      </c>
      <c r="E9" s="5" t="n">
        <v>273302</v>
      </c>
    </row>
    <row spans="1:5" r="10">
      <c r="A10" s="4" t="s">
        <v>481</v>
      </c>
    </row>
    <row spans="1:5" r="11">
      <c r="A11" s="3" t="s">
        <v>478</v>
      </c>
    </row>
    <row spans="1:5" r="12">
      <c r="A12" s="4" t="s">
        <v>479</v>
      </c>
      <c r="B12" s="5" t="n">
        <v>55426</v>
      </c>
      <c r="C12" s="5" t="n">
        <v>54733</v>
      </c>
      <c r="D12" s="5" t="n">
        <v>110793</v>
      </c>
      <c r="E12" s="5" t="n">
        <v>102428</v>
      </c>
    </row>
    <row spans="1:5" r="13">
      <c r="A13" s="4" t="s">
        <v>482</v>
      </c>
    </row>
    <row spans="1:5" r="14">
      <c r="A14" s="3" t="s">
        <v>478</v>
      </c>
    </row>
    <row spans="1:5" r="15">
      <c r="A15" s="4" t="s">
        <v>479</v>
      </c>
      <c r="B15" s="5" t="n">
        <v>4068</v>
      </c>
      <c r="C15" s="5" t="n">
        <v>6045</v>
      </c>
      <c r="D15" s="5" t="n">
        <v>8585</v>
      </c>
      <c r="E15" s="5" t="n">
        <v>12481</v>
      </c>
    </row>
    <row spans="1:5" r="16">
      <c r="A16" s="4" t="s">
        <v>483</v>
      </c>
    </row>
    <row spans="1:5" r="17">
      <c r="A17" s="3" t="s">
        <v>478</v>
      </c>
    </row>
    <row spans="1:5" r="18">
      <c r="A18" s="4" t="s">
        <v>479</v>
      </c>
      <c r="B18" s="5" t="n">
        <v>60</v>
      </c>
      <c r="C18" s="5" t="n">
        <v>28</v>
      </c>
      <c r="D18" s="5" t="n">
        <v>61</v>
      </c>
      <c r="E18" s="5" t="n">
        <v>29</v>
      </c>
    </row>
    <row spans="1:5" r="19">
      <c r="A19" s="4" t="s">
        <v>484</v>
      </c>
    </row>
    <row spans="1:5" r="20">
      <c r="A20" s="3" t="s">
        <v>478</v>
      </c>
    </row>
    <row spans="1:5" r="21">
      <c r="A21" s="4" t="s">
        <v>479</v>
      </c>
      <c r="B21" s="7" t="n">
        <v>163300</v>
      </c>
      <c r="C21" s="7" t="n">
        <v>142400</v>
      </c>
      <c r="D21" s="7" t="n">
        <v>311100</v>
      </c>
      <c r="E21" s="7" t="n">
        <v>272700</v>
      </c>
    </row>
    <row spans="1:5" r="22">
      <c r="A22" s="4" t="s">
        <v>485</v>
      </c>
      <c r="B22" s="4" t="s">
        <v>486</v>
      </c>
      <c r="C22" s="4" t="s">
        <v>487</v>
      </c>
      <c r="D22" s="4" t="s">
        <v>488</v>
      </c>
      <c r="E22" s="4" t="s">
        <v>48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90</v>
      </c>
      <c r="B1" s="2" t="s">
        <v>2</v>
      </c>
      <c r="C1" s="2" t="s">
        <v>63</v>
      </c>
    </row>
    <row spans="1:3" r="2">
      <c r="A2" s="3" t="s">
        <v>491</v>
      </c>
    </row>
    <row spans="1:3" r="3">
      <c r="A3" s="4" t="s">
        <v>492</v>
      </c>
      <c r="B3" s="7" t="n">
        <v>40469</v>
      </c>
      <c r="C3" s="7" t="n">
        <v>43725</v>
      </c>
    </row>
    <row spans="1:3" r="4">
      <c r="A4" s="4" t="s">
        <v>480</v>
      </c>
    </row>
    <row spans="1:3" r="5">
      <c r="A5" s="3" t="s">
        <v>491</v>
      </c>
    </row>
    <row spans="1:3" r="6">
      <c r="A6" s="4" t="s">
        <v>492</v>
      </c>
      <c r="B6" s="5" t="n">
        <v>26703</v>
      </c>
      <c r="C6" s="5" t="n">
        <v>28287</v>
      </c>
    </row>
    <row spans="1:3" r="7">
      <c r="A7" s="4" t="s">
        <v>493</v>
      </c>
    </row>
    <row spans="1:3" r="8">
      <c r="A8" s="3" t="s">
        <v>491</v>
      </c>
    </row>
    <row spans="1:3" r="9">
      <c r="A9" s="4" t="s">
        <v>492</v>
      </c>
      <c r="B9" s="5" t="n">
        <v>26300</v>
      </c>
      <c r="C9" s="5" t="n">
        <v>26600</v>
      </c>
    </row>
    <row spans="1:3" r="10">
      <c r="A10" s="4" t="s">
        <v>481</v>
      </c>
    </row>
    <row spans="1:3" r="11">
      <c r="A11" s="3" t="s">
        <v>491</v>
      </c>
    </row>
    <row spans="1:3" r="12">
      <c r="A12" s="4" t="s">
        <v>492</v>
      </c>
      <c r="B12" s="5" t="n">
        <v>8756</v>
      </c>
      <c r="C12" s="5" t="n">
        <v>10212</v>
      </c>
    </row>
    <row spans="1:3" r="13">
      <c r="A13" s="4" t="s">
        <v>494</v>
      </c>
    </row>
    <row spans="1:3" r="14">
      <c r="A14" s="3" t="s">
        <v>491</v>
      </c>
    </row>
    <row spans="1:3" r="15">
      <c r="A15" s="4" t="s">
        <v>492</v>
      </c>
      <c r="B15" s="5" t="n">
        <v>4100</v>
      </c>
      <c r="C15" s="5" t="n">
        <v>4500</v>
      </c>
    </row>
    <row spans="1:3" r="16">
      <c r="A16" s="4" t="s">
        <v>482</v>
      </c>
    </row>
    <row spans="1:3" r="17">
      <c r="A17" s="3" t="s">
        <v>491</v>
      </c>
    </row>
    <row spans="1:3" r="18">
      <c r="A18" s="4" t="s">
        <v>492</v>
      </c>
      <c r="B18" s="5" t="n">
        <v>4424</v>
      </c>
      <c r="C18" s="5" t="n">
        <v>4473</v>
      </c>
    </row>
    <row spans="1:3" r="19">
      <c r="A19" s="4" t="s">
        <v>483</v>
      </c>
    </row>
    <row spans="1:3" r="20">
      <c r="A20" s="3" t="s">
        <v>491</v>
      </c>
    </row>
    <row spans="1:3" r="21">
      <c r="A21" s="4" t="s">
        <v>492</v>
      </c>
      <c r="B21" s="7" t="n">
        <v>586</v>
      </c>
      <c r="C21" s="7" t="n">
        <v>75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29"/>
    <col customWidth="1" max="4" min="4" width="14"/>
    <col customWidth="1" max="5" min="5" width="29"/>
  </cols>
  <sheetData>
    <row spans="1:5" r="1">
      <c r="A1" s="1" t="s">
        <v>495</v>
      </c>
      <c r="B1" s="2" t="s">
        <v>23</v>
      </c>
      <c r="C1" s="2" t="s">
        <v>1</v>
      </c>
    </row>
    <row spans="1:5" r="2">
      <c r="B2" s="2" t="s">
        <v>24</v>
      </c>
      <c r="C2" s="2" t="s">
        <v>496</v>
      </c>
      <c r="D2" s="2" t="s">
        <v>24</v>
      </c>
      <c r="E2" s="2" t="s">
        <v>497</v>
      </c>
    </row>
    <row spans="1:5" r="3">
      <c r="A3" s="3" t="s">
        <v>498</v>
      </c>
    </row>
    <row spans="1:5" r="4">
      <c r="A4" s="4" t="s">
        <v>499</v>
      </c>
      <c r="C4" s="5" t="n">
        <v>0</v>
      </c>
      <c r="E4" s="5" t="n">
        <v>0</v>
      </c>
    </row>
    <row spans="1:5" r="5">
      <c r="A5" s="4" t="s">
        <v>500</v>
      </c>
    </row>
    <row spans="1:5" r="6">
      <c r="A6" s="3" t="s">
        <v>498</v>
      </c>
    </row>
    <row spans="1:5" r="7">
      <c r="A7" s="4" t="s">
        <v>501</v>
      </c>
      <c r="C7" s="7" t="n">
        <v>1</v>
      </c>
      <c r="E7" s="9" t="n">
        <v>1.2</v>
      </c>
    </row>
    <row spans="1:5" r="8">
      <c r="A8" s="4" t="s">
        <v>502</v>
      </c>
    </row>
    <row spans="1:5" r="9">
      <c r="A9" s="3" t="s">
        <v>498</v>
      </c>
    </row>
    <row spans="1:5" r="10">
      <c r="A10" s="4" t="s">
        <v>485</v>
      </c>
      <c r="B10" s="4" t="s">
        <v>503</v>
      </c>
      <c r="D10" s="4" t="s">
        <v>503</v>
      </c>
    </row>
    <row spans="1:5" r="11">
      <c r="A11" s="4" t="s">
        <v>504</v>
      </c>
    </row>
    <row spans="1:5" r="12">
      <c r="A12" s="3" t="s">
        <v>498</v>
      </c>
    </row>
    <row spans="1:5" r="13">
      <c r="A13" s="4" t="s">
        <v>485</v>
      </c>
      <c r="B13" s="4" t="s">
        <v>505</v>
      </c>
      <c r="C13" s="4" t="s">
        <v>506</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507</v>
      </c>
      <c r="B1" s="2" t="s">
        <v>508</v>
      </c>
      <c r="C1" s="2" t="s">
        <v>24</v>
      </c>
      <c r="D1" s="2" t="s">
        <v>24</v>
      </c>
    </row>
    <row spans="1:4" r="2">
      <c r="A2" s="3" t="s">
        <v>509</v>
      </c>
    </row>
    <row spans="1:4" r="3">
      <c r="A3" s="4" t="s">
        <v>510</v>
      </c>
      <c r="B3" s="9" t="n">
        <v>3.4</v>
      </c>
    </row>
    <row spans="1:4" r="4">
      <c r="A4" s="4" t="s">
        <v>511</v>
      </c>
      <c r="C4" s="9" t="n">
        <v>0.1</v>
      </c>
      <c r="D4" s="9" t="n">
        <v>0.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r="A1" s="1" t="s">
        <v>512</v>
      </c>
      <c r="B1" s="2" t="s">
        <v>239</v>
      </c>
    </row>
    <row spans="1:2" r="2">
      <c r="A2" s="3" t="s">
        <v>187</v>
      </c>
    </row>
    <row spans="1:2" r="3">
      <c r="A3" s="4" t="s">
        <v>513</v>
      </c>
      <c r="B3" s="9" t="n">
        <v>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s="1" t="s">
        <v>100</v>
      </c>
      <c r="B1" s="2" t="s">
        <v>2</v>
      </c>
      <c r="C1" s="2" t="s">
        <v>63</v>
      </c>
    </row>
    <row spans="1:3" r="2">
      <c r="A2" s="3" t="s">
        <v>101</v>
      </c>
    </row>
    <row spans="1:3" r="3">
      <c r="A3" s="4" t="s">
        <v>102</v>
      </c>
      <c r="B3" s="8" t="n">
        <v>0.01</v>
      </c>
      <c r="C3" s="8" t="n">
        <v>0.01</v>
      </c>
    </row>
    <row spans="1:3" r="4">
      <c r="A4" s="4" t="s">
        <v>103</v>
      </c>
      <c r="B4" s="5" t="n">
        <v>30000000</v>
      </c>
      <c r="C4" s="5" t="n">
        <v>30000000</v>
      </c>
    </row>
    <row spans="1:3" r="5">
      <c r="A5" s="4" t="s">
        <v>104</v>
      </c>
      <c r="B5" s="5" t="n">
        <v>0</v>
      </c>
      <c r="C5" s="5" t="n">
        <v>0</v>
      </c>
    </row>
    <row spans="1:3" r="6">
      <c r="A6" s="4" t="s">
        <v>105</v>
      </c>
      <c r="B6" s="5" t="n">
        <v>0</v>
      </c>
      <c r="C6" s="5" t="n">
        <v>0</v>
      </c>
    </row>
    <row spans="1:3" r="7">
      <c r="A7" s="4" t="s">
        <v>106</v>
      </c>
      <c r="B7" s="8" t="n">
        <v>0.01</v>
      </c>
      <c r="C7" s="8" t="n">
        <v>0.01</v>
      </c>
    </row>
    <row spans="1:3" r="8">
      <c r="A8" s="4" t="s">
        <v>107</v>
      </c>
      <c r="B8" s="5" t="n">
        <v>600000000</v>
      </c>
      <c r="C8" s="5" t="n">
        <v>600000000</v>
      </c>
    </row>
    <row spans="1:3" r="9">
      <c r="A9" s="4" t="s">
        <v>108</v>
      </c>
      <c r="B9" s="5" t="n">
        <v>56253165</v>
      </c>
      <c r="C9" s="5" t="n">
        <v>61233850</v>
      </c>
    </row>
    <row spans="1:3" r="10">
      <c r="A10" s="4" t="s">
        <v>109</v>
      </c>
      <c r="B10" s="5" t="n">
        <v>56253165</v>
      </c>
      <c r="C10" s="5" t="n">
        <v>612338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10</v>
      </c>
      <c r="B1" s="2" t="s">
        <v>1</v>
      </c>
    </row>
    <row spans="1:3" r="2">
      <c r="B2" s="2" t="s">
        <v>2</v>
      </c>
      <c r="C2" s="2" t="s">
        <v>24</v>
      </c>
    </row>
    <row spans="1:3" r="3">
      <c r="A3" s="3" t="s">
        <v>111</v>
      </c>
    </row>
    <row spans="1:3" r="4">
      <c r="A4" s="4" t="s">
        <v>47</v>
      </c>
      <c r="B4" s="7" t="n">
        <v>48577</v>
      </c>
      <c r="C4" s="7" t="n">
        <v>13755</v>
      </c>
    </row>
    <row spans="1:3" r="5">
      <c r="A5" s="3" t="s">
        <v>112</v>
      </c>
    </row>
    <row spans="1:3" r="6">
      <c r="A6" s="4" t="s">
        <v>113</v>
      </c>
      <c r="B6" s="5" t="n">
        <v>28137</v>
      </c>
      <c r="C6" s="5" t="n">
        <v>25634</v>
      </c>
    </row>
    <row spans="1:3" r="7">
      <c r="A7" s="4" t="s">
        <v>42</v>
      </c>
      <c r="B7" s="5" t="n">
        <v>9795</v>
      </c>
      <c r="C7" s="5" t="n">
        <v>0</v>
      </c>
    </row>
    <row spans="1:3" r="8">
      <c r="A8" s="4" t="s">
        <v>114</v>
      </c>
      <c r="B8" s="5" t="n">
        <v>519</v>
      </c>
      <c r="C8" s="5" t="n">
        <v>0</v>
      </c>
    </row>
    <row spans="1:3" r="9">
      <c r="A9" s="4" t="s">
        <v>115</v>
      </c>
      <c r="B9" s="5" t="n">
        <v>812</v>
      </c>
      <c r="C9" s="5" t="n">
        <v>3844</v>
      </c>
    </row>
    <row spans="1:3" r="10">
      <c r="A10" s="4" t="s">
        <v>116</v>
      </c>
      <c r="B10" s="5" t="n">
        <v>1620</v>
      </c>
      <c r="C10" s="5" t="n">
        <v>1424</v>
      </c>
    </row>
    <row spans="1:3" r="11">
      <c r="A11" s="4" t="s">
        <v>117</v>
      </c>
      <c r="B11" s="5" t="n">
        <v>-145</v>
      </c>
      <c r="C11" s="5" t="n">
        <v>1536</v>
      </c>
    </row>
    <row spans="1:3" r="12">
      <c r="A12" s="4" t="s">
        <v>88</v>
      </c>
      <c r="B12" s="5" t="n">
        <v>-283</v>
      </c>
      <c r="C12" s="5" t="n">
        <v>-22442</v>
      </c>
    </row>
    <row spans="1:3" r="13">
      <c r="A13" s="4" t="s">
        <v>118</v>
      </c>
      <c r="B13" s="5" t="n">
        <v>-4463</v>
      </c>
      <c r="C13" s="5" t="n">
        <v>-4941</v>
      </c>
    </row>
    <row spans="1:3" r="14">
      <c r="A14" s="4" t="s">
        <v>34</v>
      </c>
      <c r="B14" s="5" t="n">
        <v>3931</v>
      </c>
      <c r="C14" s="5" t="n">
        <v>17245</v>
      </c>
    </row>
    <row spans="1:3" r="15">
      <c r="A15" s="4" t="s">
        <v>119</v>
      </c>
      <c r="B15" s="5" t="n">
        <v>-163</v>
      </c>
      <c r="C15" s="5" t="n">
        <v>231</v>
      </c>
    </row>
    <row spans="1:3" r="16">
      <c r="A16" s="3" t="s">
        <v>120</v>
      </c>
    </row>
    <row spans="1:3" r="17">
      <c r="A17" s="4" t="s">
        <v>121</v>
      </c>
      <c r="B17" s="5" t="n">
        <v>-28808</v>
      </c>
      <c r="C17" s="5" t="n">
        <v>-34145</v>
      </c>
    </row>
    <row spans="1:3" r="18">
      <c r="A18" s="4" t="s">
        <v>122</v>
      </c>
      <c r="B18" s="5" t="n">
        <v>-10211</v>
      </c>
      <c r="C18" s="5" t="n">
        <v>16970</v>
      </c>
    </row>
    <row spans="1:3" r="19">
      <c r="A19" s="4" t="s">
        <v>82</v>
      </c>
      <c r="B19" s="5" t="n">
        <v>51946</v>
      </c>
      <c r="C19" s="5" t="n">
        <v>61657</v>
      </c>
    </row>
    <row spans="1:3" r="20">
      <c r="A20" s="4" t="s">
        <v>123</v>
      </c>
      <c r="B20" s="5" t="n">
        <v>-5989</v>
      </c>
      <c r="C20" s="5" t="n">
        <v>-372</v>
      </c>
    </row>
    <row spans="1:3" r="21">
      <c r="A21" s="4" t="s">
        <v>124</v>
      </c>
      <c r="B21" s="5" t="n">
        <v>95275</v>
      </c>
      <c r="C21" s="5" t="n">
        <v>80396</v>
      </c>
    </row>
    <row spans="1:3" r="22">
      <c r="A22" s="3" t="s">
        <v>125</v>
      </c>
    </row>
    <row spans="1:3" r="23">
      <c r="A23" s="4" t="s">
        <v>126</v>
      </c>
      <c r="B23" s="5" t="n">
        <v>0</v>
      </c>
      <c r="C23" s="5" t="n">
        <v>-2302</v>
      </c>
    </row>
    <row spans="1:3" r="24">
      <c r="A24" s="4" t="s">
        <v>127</v>
      </c>
      <c r="B24" s="5" t="n">
        <v>-7669</v>
      </c>
      <c r="C24" s="5" t="n">
        <v>-12939</v>
      </c>
    </row>
    <row spans="1:3" r="25">
      <c r="A25" s="4" t="s">
        <v>128</v>
      </c>
      <c r="B25" s="5" t="n">
        <v>-7669</v>
      </c>
      <c r="C25" s="5" t="n">
        <v>-15241</v>
      </c>
    </row>
    <row spans="1:3" r="26">
      <c r="A26" s="3" t="s">
        <v>129</v>
      </c>
    </row>
    <row spans="1:3" r="27">
      <c r="A27" s="4" t="s">
        <v>130</v>
      </c>
      <c r="B27" s="5" t="n">
        <v>-475001</v>
      </c>
      <c r="C27" s="5" t="n">
        <v>-5453</v>
      </c>
    </row>
    <row spans="1:3" r="28">
      <c r="A28" s="4" t="s">
        <v>131</v>
      </c>
      <c r="B28" s="5" t="n">
        <v>525000</v>
      </c>
      <c r="C28" s="5" t="n">
        <v>0</v>
      </c>
    </row>
    <row spans="1:3" r="29">
      <c r="A29" s="4" t="s">
        <v>132</v>
      </c>
      <c r="B29" s="5" t="n">
        <v>-4987</v>
      </c>
      <c r="C29" s="5" t="n">
        <v>0</v>
      </c>
    </row>
    <row spans="1:3" r="30">
      <c r="A30" s="4" t="s">
        <v>133</v>
      </c>
      <c r="B30" s="5" t="n">
        <v>-901</v>
      </c>
      <c r="C30" s="5" t="n">
        <v>0</v>
      </c>
    </row>
    <row spans="1:3" r="31">
      <c r="A31" s="4" t="s">
        <v>134</v>
      </c>
      <c r="B31" s="5" t="n">
        <v>-341</v>
      </c>
      <c r="C31" s="5" t="n">
        <v>-1613</v>
      </c>
    </row>
    <row spans="1:3" r="32">
      <c r="A32" s="4" t="s">
        <v>135</v>
      </c>
      <c r="B32" s="5" t="n">
        <v>-519</v>
      </c>
      <c r="C32" s="5" t="n">
        <v>0</v>
      </c>
    </row>
    <row spans="1:3" r="33">
      <c r="A33" s="4" t="s">
        <v>136</v>
      </c>
      <c r="B33" s="5" t="n">
        <v>-150000</v>
      </c>
      <c r="C33" s="5" t="n">
        <v>-19</v>
      </c>
    </row>
    <row spans="1:3" r="34">
      <c r="A34" s="4" t="s">
        <v>137</v>
      </c>
      <c r="B34" s="5" t="n">
        <v>-644</v>
      </c>
      <c r="C34" s="5" t="n">
        <v>0</v>
      </c>
    </row>
    <row spans="1:3" r="35">
      <c r="A35" s="4" t="s">
        <v>138</v>
      </c>
      <c r="B35" s="5" t="n">
        <v>0</v>
      </c>
      <c r="C35" s="5" t="n">
        <v>12</v>
      </c>
    </row>
    <row spans="1:3" r="36">
      <c r="A36" s="4" t="s">
        <v>139</v>
      </c>
      <c r="B36" s="5" t="n">
        <v>0</v>
      </c>
      <c r="C36" s="5" t="n">
        <v>-250</v>
      </c>
    </row>
    <row spans="1:3" r="37">
      <c r="A37" s="4" t="s">
        <v>140</v>
      </c>
      <c r="B37" s="5" t="n">
        <v>-107393</v>
      </c>
      <c r="C37" s="5" t="n">
        <v>-7323</v>
      </c>
    </row>
    <row spans="1:3" r="38">
      <c r="A38" s="4" t="s">
        <v>141</v>
      </c>
      <c r="B38" s="5" t="n">
        <v>-8155</v>
      </c>
      <c r="C38" s="5" t="n">
        <v>745</v>
      </c>
    </row>
    <row spans="1:3" r="39">
      <c r="A39" s="4" t="s">
        <v>142</v>
      </c>
      <c r="B39" s="5" t="n">
        <v>-27942</v>
      </c>
      <c r="C39" s="5" t="n">
        <v>58577</v>
      </c>
    </row>
    <row spans="1:3" r="40">
      <c r="A40" s="4" t="s">
        <v>143</v>
      </c>
      <c r="B40" s="5" t="n">
        <v>126453</v>
      </c>
      <c r="C40" s="5" t="n">
        <v>96972</v>
      </c>
    </row>
    <row spans="1:3" r="41">
      <c r="A41" s="4" t="s">
        <v>144</v>
      </c>
      <c r="B41" s="7" t="n">
        <v>98511</v>
      </c>
      <c r="C41" s="7" t="n">
        <v>1555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145</v>
      </c>
      <c r="B1" s="2" t="s">
        <v>1</v>
      </c>
    </row>
    <row spans="1:2" r="2">
      <c r="B2" s="2" t="s">
        <v>2</v>
      </c>
    </row>
    <row spans="1:2" r="3">
      <c r="A3" s="3" t="s">
        <v>146</v>
      </c>
    </row>
    <row spans="1:2" r="4">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48</v>
      </c>
      <c r="B1" s="2" t="s">
        <v>1</v>
      </c>
    </row>
    <row spans="1:2" r="2">
      <c r="B2" s="2" t="s">
        <v>2</v>
      </c>
    </row>
    <row spans="1:2" r="3">
      <c r="A3" s="3" t="s">
        <v>149</v>
      </c>
    </row>
    <row spans="1:2" r="4">
      <c r="A4" s="4" t="s">
        <v>148</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 and Chang</vt:lpstr>
      <vt:lpstr>Financial Statement Details</vt:lpstr>
      <vt:lpstr>Business Combinations</vt:lpstr>
      <vt:lpstr>Long-Term Debt</vt:lpstr>
      <vt:lpstr>Fair Value Measurements</vt:lpstr>
      <vt:lpstr>Restructuring and Other Costs</vt:lpstr>
      <vt:lpstr>Stockholders' Equity</vt:lpstr>
      <vt:lpstr>Earnings Per Share</vt:lpstr>
      <vt:lpstr>Stock-Based Compensation</vt:lpstr>
      <vt:lpstr>Income Taxes</vt:lpstr>
      <vt:lpstr>Segment Information</vt:lpstr>
      <vt:lpstr>Operations by Geographic Locati</vt:lpstr>
      <vt:lpstr>Concentration of Credit Risk</vt:lpstr>
      <vt:lpstr>Related-Party Transactions</vt:lpstr>
      <vt:lpstr>Commitments and Contingencies</vt:lpstr>
      <vt:lpstr>Basis of Presentation and Cha23</vt:lpstr>
      <vt:lpstr>Financial Statement Details (Ta</vt:lpstr>
      <vt:lpstr>Long-Term Debt (Tables)</vt:lpstr>
      <vt:lpstr>Restructuring and Other Costs (</vt:lpstr>
      <vt:lpstr>Stockholders' Equity (Tables)</vt:lpstr>
      <vt:lpstr>Earnings Per Share (Tables)</vt:lpstr>
      <vt:lpstr>Stock-Based Compensation (Table</vt:lpstr>
      <vt:lpstr>Segment Information (Tables)</vt:lpstr>
      <vt:lpstr>Operations by Geographic Loca31</vt:lpstr>
      <vt:lpstr>Basis of Presentation and Cha32</vt:lpstr>
      <vt:lpstr>Financial Statement Details - A</vt:lpstr>
      <vt:lpstr>Financial Statement Details - N</vt:lpstr>
      <vt:lpstr>Financial Statement Details - S</vt:lpstr>
      <vt:lpstr>Financial Statement Details -36</vt:lpstr>
      <vt:lpstr>Financial Statement Details - O</vt:lpstr>
      <vt:lpstr>Financial Statement Details -38</vt:lpstr>
      <vt:lpstr>Business Combinations (Details)</vt:lpstr>
      <vt:lpstr>Long-Term Debt (Details)</vt:lpstr>
      <vt:lpstr>Long-Term Debt - Schedule of Ma</vt:lpstr>
      <vt:lpstr>Fair Value Measurements (Detail</vt:lpstr>
      <vt:lpstr>Restructuring and Other Costs43</vt:lpstr>
      <vt:lpstr>Restructuring and Other Costs -</vt:lpstr>
      <vt:lpstr>Stockholders' Equity (Details)</vt:lpstr>
      <vt:lpstr>Stockholders' Equity - Summary </vt:lpstr>
      <vt:lpstr>Earnings Per Share - Schedule o</vt:lpstr>
      <vt:lpstr>Stock-Based Compensation - Summ</vt:lpstr>
      <vt:lpstr>Earnings Per Share - Schedule49</vt:lpstr>
      <vt:lpstr>Stock-Based Compensation - Su50</vt:lpstr>
      <vt:lpstr>Stock-Based Compensation - Su51</vt:lpstr>
      <vt:lpstr>Income Taxes (Details)</vt:lpstr>
      <vt:lpstr>Segment Information (Details)</vt:lpstr>
      <vt:lpstr>Operations by Geographic Loca54</vt:lpstr>
      <vt:lpstr>Operations by Geographic Loca55</vt:lpstr>
      <vt:lpstr>Concentration of Credit Risk (D</vt:lpstr>
      <vt:lpstr>Related-Party Transactions (De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06:56:00Z</dcterms:created>
  <dcterms:modified xmlns:dcterms="http://purl.org/dc/terms/" xmlns:xsi="http://www.w3.org/2001/XMLSchema-instance" xsi:type="dcterms:W3CDTF">2015-07-30T06:56:00Z</dcterms:modified>
  <dc:title xmlns:dc="http://purl.org/dc/elements/1.1/">Untitled</dc:title>
  <dc:description xmlns:dc="http://purl.org/dc/elements/1.1/"/>
  <dc:subject xmlns:dc="http://purl.org/dc/elements/1.1/"/>
  <cp:keywords/>
  <cp:category/>
</cp:coreProperties>
</file>